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ote 1 - Description of Busines" sheetId="8" r:id="rId8"/>
    <s:sheet name="Note 2 - Acquisitions" sheetId="9" r:id="rId9"/>
    <s:sheet name="Note 3 - Goodwill and Intangibl" sheetId="10" r:id="rId10"/>
    <s:sheet name="Note 4 - Inventories" sheetId="11" r:id="rId11"/>
    <s:sheet name="Note 5 - Debt" sheetId="12" r:id="rId12"/>
    <s:sheet name="Note 6 - Pension and Other Post" sheetId="13" r:id="rId13"/>
    <s:sheet name="Note 7 - Accumulated Other Comp" sheetId="14" r:id="rId14"/>
    <s:sheet name="Note 8 - Stock-based Compensati" sheetId="15" r:id="rId15"/>
    <s:sheet name="Note 9 - Earnings Per Share" sheetId="16" r:id="rId16"/>
    <s:sheet name="Note 10 - Derivative Financial " sheetId="17" r:id="rId17"/>
    <s:sheet name="Note 11 - Fair Value of Financi" sheetId="18" r:id="rId18"/>
    <s:sheet name="Note 12 - Commitments and Conti" sheetId="19" r:id="rId19"/>
    <s:sheet name="Note 13 - Business Segment Info" sheetId="20" r:id="rId20"/>
    <s:sheet name="Note 14 - Restructuring" sheetId="21" r:id="rId21"/>
    <s:sheet name="Note 15 - Subsequent Event" sheetId="22" r:id="rId22"/>
    <s:sheet name="Significant Accounting Policies" sheetId="23" r:id="rId23"/>
    <s:sheet name="Note 2 - Acquisitions (Tables)" sheetId="24" r:id="rId24"/>
    <s:sheet name="Note 3 - Goodwill and Intangi25" sheetId="25" r:id="rId25"/>
    <s:sheet name="Note 4 - Inventories (Tables)" sheetId="26" r:id="rId26"/>
    <s:sheet name="Note 6 - Pension and Other Po27" sheetId="27" r:id="rId27"/>
    <s:sheet name="Note 7 - Accumulated Other Co28" sheetId="28" r:id="rId28"/>
    <s:sheet name="Note 9 - Earnings Per Share (Ta" sheetId="29" r:id="rId29"/>
    <s:sheet name="Note 10 - Derivative Financia30" sheetId="30" r:id="rId30"/>
    <s:sheet name="Note 11 - Fair Value of Finan31" sheetId="31" r:id="rId31"/>
    <s:sheet name="Note 12 - Commitments and Con32" sheetId="32" r:id="rId32"/>
    <s:sheet name="Note 13 - Business Segment In33" sheetId="33" r:id="rId33"/>
    <s:sheet name="Note 14 - Restructuring (Tables" sheetId="34" r:id="rId34"/>
    <s:sheet name="Note 2 - Acquisitions (Details " sheetId="35" r:id="rId35"/>
    <s:sheet name="Note 2 - Purchase Price Allocat" sheetId="36" r:id="rId36"/>
    <s:sheet name="Note 3 - Goodwill and Intangi37" sheetId="37" r:id="rId37"/>
    <s:sheet name="Note 3 - Summary of Goodwill (D" sheetId="38" r:id="rId38"/>
    <s:sheet name="Note 3 - Summary of Finite-live" sheetId="39" r:id="rId39"/>
    <s:sheet name="Note 4 - Summary of Inventories" sheetId="40" r:id="rId40"/>
    <s:sheet name="Note 5 - Debt (Details Textual)" sheetId="41" r:id="rId41"/>
    <s:sheet name="Note 6 - Pension and Other Po42" sheetId="42" r:id="rId42"/>
    <s:sheet name="Note 6 - Pension and Other Po43" sheetId="43" r:id="rId43"/>
    <s:sheet name="Note 7 - Accumulated Other Co44" sheetId="44" r:id="rId44"/>
    <s:sheet name="Note 7 - Changes in AOCI Balanc" sheetId="45" r:id="rId45"/>
    <s:sheet name="Note 8 - Stock-based Compensa46" sheetId="46" r:id="rId46"/>
    <s:sheet name="Note 9 - Basic and Diluted EPS " sheetId="47" r:id="rId47"/>
    <s:sheet name="Note 10 - Derivative Financia48" sheetId="48" r:id="rId48"/>
    <s:sheet name="Note 10 - Fair Value of Derivat" sheetId="49" r:id="rId49"/>
    <s:sheet name="Note 10 - Derivative Assets at " sheetId="50" r:id="rId50"/>
    <s:sheet name="Note 10 - Derivative Liabilitie" sheetId="51" r:id="rId51"/>
    <s:sheet name="Note 10 - Gain (Loss) on Deriva" sheetId="52" r:id="rId52"/>
    <s:sheet name="Note 11 - Fair Value of Finan53" sheetId="53" r:id="rId53"/>
    <s:sheet name="Note 11 - Financial Assets and " sheetId="54" r:id="rId54"/>
    <s:sheet name="Note 11 - Carrying Values and t" sheetId="55" r:id="rId55"/>
    <s:sheet name="Note 12 - Commitments and Con56" sheetId="56" r:id="rId56"/>
    <s:sheet name="Note 12 - Product Warranty Cost" sheetId="57" r:id="rId57"/>
    <s:sheet name="Note 13 - Segment Revenue and S" sheetId="58" r:id="rId58"/>
    <s:sheet name="Note 14 - Restructuring (Detail" sheetId="59" r:id="rId59"/>
    <s:sheet name="Note 14 - Restructuring Charges" sheetId="60" r:id="rId60"/>
    <s:sheet name="Note 14 - Restructuring Charg61" sheetId="61" r:id="rId61"/>
    <s:sheet name="Note 14 - Restructuring Reserve" sheetId="62" r:id="rId62"/>
    <s:sheet name="Note 15 - Subsequent Event (Det" sheetId="63" r:id="rId63"/>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5</t>
  </si>
  <si>
    <t>Oct. 23, 2015</t>
  </si>
  <si>
    <t>Entity Registrant Name</t>
  </si>
  <si>
    <t>John Bean Technologies CORP</t>
  </si>
  <si>
    <t>Entity Central Index Key</t>
  </si>
  <si>
    <t>Trading Symbol</t>
  </si>
  <si>
    <t>jb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Statements of Income (Unaudited) - USD ($) $ in Millions</t>
  </si>
  <si>
    <t>3 Months Ended</t>
  </si>
  <si>
    <t>Sep. 30, 2014</t>
  </si>
  <si>
    <t>Revenue</t>
  </si>
  <si>
    <t>Operating expenses:</t>
  </si>
  <si>
    <t>Cost of sales</t>
  </si>
  <si>
    <t>Selling, general and administrative expense</t>
  </si>
  <si>
    <t>Research and development expense</t>
  </si>
  <si>
    <t>Charged to Earnings</t>
  </si>
  <si>
    <t xml:space="preserve"> </t>
  </si>
  <si>
    <t>Other expense, net</t>
  </si>
  <si>
    <t>Operating income</t>
  </si>
  <si>
    <t>Interest income</t>
  </si>
  <si>
    <t>Interest expense</t>
  </si>
  <si>
    <t>Income from continuing operations before income taxes</t>
  </si>
  <si>
    <t>Provision for income taxes</t>
  </si>
  <si>
    <t>Income from continuing operations</t>
  </si>
  <si>
    <t>Loss from discontinued operations, net of taxes</t>
  </si>
  <si>
    <t>Net income</t>
  </si>
  <si>
    <t>Basic earnings per share:</t>
  </si>
  <si>
    <t>Income from continuing operations (in dollars per share)</t>
  </si>
  <si>
    <t>Loss from discontinued operations (in dollars per share)</t>
  </si>
  <si>
    <t>Net income (in dollars per share)</t>
  </si>
  <si>
    <t>Diluted earnings per share:</t>
  </si>
  <si>
    <t>Diluted earnings per share from continuing operations (in dollars per share)</t>
  </si>
  <si>
    <t>Cash dividends declared per share (in dollars per share)</t>
  </si>
  <si>
    <t>Condensed Consolidated Statements of Comprehensive Income (Unaudited) - USD ($) $ in Millions</t>
  </si>
  <si>
    <t>Other comprehensive loss</t>
  </si>
  <si>
    <t>Foreign currency translation adjustments</t>
  </si>
  <si>
    <t>Pension and other postretirement benefits adjustments, net of tax of $0.5 and $0.8 for 2015; $0.3 and $0.9 for 2014, respectively</t>
  </si>
  <si>
    <t>Derivatives designated as hedges, net of tax of ($1.2) for 2015</t>
  </si>
  <si>
    <t>Comprehensive income (loss)</t>
  </si>
  <si>
    <t>Condensed Consolidated Statements of Comprehensive Income (Unaudited) (Parentheticals) - USD ($) $ in Millions</t>
  </si>
  <si>
    <t>Pension and other postretirement benefits adjustments, tax</t>
  </si>
  <si>
    <t>Derivatives designated as hedges, tax</t>
  </si>
  <si>
    <t>Condensed Consolidated Balance Sheets (Current Period Unaudited) - USD ($) $ in Millions</t>
  </si>
  <si>
    <t>Dec. 31, 2014</t>
  </si>
  <si>
    <t>Customer Relationships [Member]</t>
  </si>
  <si>
    <t>Current Assets:</t>
  </si>
  <si>
    <t>Intangible assets, net</t>
  </si>
  <si>
    <t>Other Intangible Assets not Including Customer Relationships [Member]</t>
  </si>
  <si>
    <t>Cash and cash equivalents</t>
  </si>
  <si>
    <t>Trade receivables, net of allowances of $1.9 and $3.0, respectively</t>
  </si>
  <si>
    <t>Inventories</t>
  </si>
  <si>
    <t>Other current assets</t>
  </si>
  <si>
    <t>Deferred Taxes</t>
  </si>
  <si>
    <t>Total current assets</t>
  </si>
  <si>
    <t>Property, plant and equipment, net of accumulated depreciation of $222.1 and $232.7, respectively</t>
  </si>
  <si>
    <t>Goodwill</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Commitments and contingencies (Note 12)</t>
  </si>
  <si>
    <t>Stockholders' Equity:</t>
  </si>
  <si>
    <t>Preferred stock, $0.01 par value; 20,000,000 shares authorized; no shares issued</t>
  </si>
  <si>
    <t>Common stock, $0.01 par value; 120,000,000 shares authorized; 2015: 29,316,041 issued and 29,138,862 outstanding; 2014: 29,138,162 issued and 29,091,502 outstanding;</t>
  </si>
  <si>
    <t>Common stock held in treasury, at cost; 2015: 177,179 shares; 2014: 46,660 shares</t>
  </si>
  <si>
    <t>Additional paid-in capital</t>
  </si>
  <si>
    <t>Retained earnings</t>
  </si>
  <si>
    <t>Accumulated other comprehensive loss</t>
  </si>
  <si>
    <t>Total stockholders' equity</t>
  </si>
  <si>
    <t>Total Liabilities and Stockholders' Equity</t>
  </si>
  <si>
    <t>Condensed Consolidated Balance Sheets (Current Period Unaudited) (Parentheticals) - USD ($) $ in Millions</t>
  </si>
  <si>
    <t>Intangible assets, accumulated amortization</t>
  </si>
  <si>
    <t>Allowances, trade receiva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held in treasury, shares (in shares)</t>
  </si>
  <si>
    <t>Condensed Consolidated Statements of Cash Flows (Unaudited) - USD ($) $ in Millions</t>
  </si>
  <si>
    <t>Cash Flows From Operating Activities:</t>
  </si>
  <si>
    <t>Loss from discontinued operations, net of income taxes</t>
  </si>
  <si>
    <t>Adjustments to reconcile income from continuing operations to cash provided by operating activities of continuing operations:</t>
  </si>
  <si>
    <t>Depreciation and amortization</t>
  </si>
  <si>
    <t>Stock-based compensation</t>
  </si>
  <si>
    <t>Other</t>
  </si>
  <si>
    <t>Changes in operating assets and liabilities:</t>
  </si>
  <si>
    <t>Trade receivables, net</t>
  </si>
  <si>
    <t>Other assets and liabilities, net</t>
  </si>
  <si>
    <t>Cash provided by continuing operating activities</t>
  </si>
  <si>
    <t>Net cash required by discontinued operating activities</t>
  </si>
  <si>
    <t>Cash provided by operating activities</t>
  </si>
  <si>
    <t>Cash Flows required by Investing Activities:</t>
  </si>
  <si>
    <t>Acquisitions, net of cash acquired</t>
  </si>
  <si>
    <t>Capital expenditures</t>
  </si>
  <si>
    <t>Proceeds from disposal of assets</t>
  </si>
  <si>
    <t>Proceeds from property available for sale</t>
  </si>
  <si>
    <t>Cash required by investing activities</t>
  </si>
  <si>
    <t>Cash Flows provided by Financing Activities:</t>
  </si>
  <si>
    <t>Net decrease in short-term debt</t>
  </si>
  <si>
    <t>Cash provided by refinancing of credit facility</t>
  </si>
  <si>
    <t>Cash payments to settle existing credit facility</t>
  </si>
  <si>
    <t>Cash payments to settle private placement debt</t>
  </si>
  <si>
    <t>Net borrowings on credit facilities</t>
  </si>
  <si>
    <t>Repayment of long-term debt</t>
  </si>
  <si>
    <t>Excess tax benefits</t>
  </si>
  <si>
    <t>Tax withholdings on stock-based compensation awards</t>
  </si>
  <si>
    <t>Purchase of stock held in treasury</t>
  </si>
  <si>
    <t>Dividends</t>
  </si>
  <si>
    <t>Cash provided by financing activities</t>
  </si>
  <si>
    <t>Effect of foreign exchange rate changes on cash and cash equivalents</t>
  </si>
  <si>
    <t>Increase (decrease) in cash and cash equivalents</t>
  </si>
  <si>
    <t>Cash and cash equivalents, beginning of period</t>
  </si>
  <si>
    <t>Cash and cash equivalents, end of period</t>
  </si>
  <si>
    <t>Note 1 - Description of Business and Basis of Presentation</t>
  </si>
  <si>
    <t>Notes to Financial Statements</t>
  </si>
  <si>
    <t>Organization, Consolidation and Presentation of Financial Statements Disclosure [Text Block]</t>
  </si>
  <si>
    <t xml:space="preserve">Note 1 . Description of Business and Basis of Presentation Description of Business John Bean Technologies Corporation and its majority-owned consolidated subsidiaries (“JBT” or “we”) provide global technology solutions for the food processing and air transportation industries. We design, manufacture, test and service technologically sophisticated systems and products for customers through our JBT FoodTech and JBT AeroTech segments . We have manufacturing operations worldwide and are strategically located to facilitate delivery of our products and services to our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 As such, the accompanying interim financial statements should be read in conjunction with the JBT Annual Report on Form 10-K for the year ended December 31, 2014,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interim results and trends in these statements may not be representative of those for the full year or any future period. We have reclassified the prior year intangible asset balances to conform to the current year presentation.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Recently issued accounting standards not yet adopted In May 2014, the Financial Accounting Standards Board (“FASB”) issued ASU No. 2014-09, Revenue from Contracts with Customers (Topic 606) In April 2015, the FASB issued ASU No. 2015-03, Interest – Imputation of Interest (Subtopic 835-30) – Simplifying Presentation of Debt Issuance Costs In April 2015, the FASB issued ASU No. 2015-05, Internal-Use Software (Subtopic 350-40) - Customer’s Accounting for Fees Paid in a Cloud Computing Arrangement In July 2015, the FASB issued ASU No. 2015-11, Inventory (Topic 330) – Simplifying the Measurement of Inventory In September 2015, the FASB issued ASU No. 2015-16, Simplifying the Accounting for Measurement-Period Adjustments. </t>
  </si>
  <si>
    <t>Note 2 - Acquisitions</t>
  </si>
  <si>
    <t>Business Combination Disclosure [Text Block]</t>
  </si>
  <si>
    <t>Note 2. Acquisitions Consistent with our growth strategy, we completed several acquisitions during 2015 and 2014 focused on strengthening our protein processing and liquid foods portfolios. Fiscal year 2015 Stork Food and Dairy Systems B.V. On July 31, 2015, John Bean Technologies Corporation and its wholly-owned subsidiary John Bean Technologies Europe B.V. acquired the shares of Stork Food &amp; Dairy Systems, B.V. (“SFDS”), located in Amsterdam, The Netherlands for 46.2 million euro ($50.7 million), which is net of cash acquired of 1.0 million euro ($1.1 million). Consideration for the transaction was provided by cash on hand supplemented with borrowings under our revolving credit facility. SFDS develops, produces and supplies integrated aseptic processing /sterilization and filling systems to the beverage and food processing industries. This acquisition enables us to add complementary aseptic and thermal processing and filling technologies to our liquid foods product portfolio, and will significantly strengthen our ability to provide complete solutions to our customers in the global liquid foods industry.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that is not recognized separate and apart from goodwill as it is neither separable nor contractual in nature. We are currently assessing the amount of goodwill that we expect to be deductible for tax purposes. Acquisition-related transaction costs totaling $1.1 million were recognized as other expense at the time they were incurred. Because the transaction was completed on July 31, 2015, the purchase accounting is preliminary as the valuation of substantially all assets acquired, including accounts receivable, inventories, projects in progress, property, plant and equipment, and all identifiable intangibles, and liabilities assumed, including payables and contingent liabilities, as well as income tax balances and residual goodwill related to this acquisition is not complete; and significant information is still being assembled and reviewed. These amounts are subject to adjustment as additional information is obtained within the measurement period (not to exceed 12 months from the acquisition date). The following table summarizes the provisional fair values recorded for the assets acquired and liabilities assumed for SFDS: (In millions) Assets: Cash $ 1.1 Accounts receivable 10.0 Other receivables 2.5 Inventories 4.8 Costs in excess of billings on projects in progress 7.8 Property, plant and equipment 9.8 Intangible assets: Tradename 12.1 Customer relationships 2.1 Patents 3.9 Deferred Tax Asset 1.1 Total assets $ 55.2 Liabilities: Accounts payable 9.2 Billings in excess of costs on projects 7.6 Other liabilities 9.7 Deferred taxes 5.9 Warranty obligations 0.6 Total liabilities 33.0 Total purchase price $ 51.8 Goodwill $ 29.6 The tradename, patents and customer relationships will be amortized over their estimated useful lives of twenty-five, seven, and fifteen years, respectively. Fiscal year 2014 Wolf-Tec Acquisition On December 1, 2014, John Bean Technologies Corporation and its wholly-owned subsidiaries JBT Holdings, LLC and John Bean Technologies Limited, acquired substantially all of the assets and assumed certain liabilities of Wolf-Tec, Inc. (“Wolf-Tec”) for $53.7 million in cash, which is net of cash acquired of $0.2 million. Consideration for the transaction was provided by cash on hand supplemented with borrowings under our revolving credit facility. The acquisition enables us to better meet customer needs through an expanded portfolio of protein processing equipment and solutions. Our product lines and those of Wolf-Tec are highly complementary, with equipment of both companies frequently utilized on the same production line. The acquisition also provides us with further entry into the beef, pork, and seafood processing markets. The acquisition is strategic in that Wolf-Tec has a strong brand presence, excellent technology and is renowned for its sales and customer support. The acquisition of Wolf-Tec combined with our global reach has and will continue to create strong future growth opportunitie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revenue enhancement synergies in our protein processing business and the acquisition of an assembled workforce. Approximately $13.4 million of the goodwill is expected to be deductible for tax purposes. Acquisition related costs totaling $0.7 million were recognized as other expense in the condensed consolidated statements of income at the time they were incurred. We have substantially completed the purchase price allocation for this acquisition, which is based on the fair value of assets acquired and liabilities assumed. However, if additional information is obtained about these assets and liabilities within the measurement period (not to exceed 12 months from the date of the acquisition), including through asset appraisals and learning more about the newly acquired business, we will refine our estimates of fair value. During the quarter ended September 30, 2015 we refined our estimates of the customer relationship by $0.1 million and other liabilities by ($0.1 million). The impact of these adjustments was reflected as a decrease in goodwill of $0.2 million. No other significant refinements of the valuation occurred during the quarter. Adjustments during the nine months ended September 30, 2015 included net refinements to customer relationships of $2.7 million, intellectual property of ($3.4 million), tradename of $1.5 million, non-compete of $0.8 million, deferred tax assets of $0.9 million, other liabilities of ($1.1 million), and other immaterial refinements of accounts receivable, inventory, and property, plant and equipment. The net impact of these adjustments was reflected as a net decrease in goodwill of $4.2 million. The following table summarizes the provisional fair values recorded for the assets acquired and liabilities assumed for Wolf-Tec: (In millions) Assets: Cash $ 0.2 Accounts receivable 2.3 Other current assets 0.3 Inventories 6.5 Property, plant and equipment 7.7 Intangible assets: Customer relationships 17.3 Intellectual property 2.8 Tradename 1.5 Noncompete agreement 0.8 Backlog &amp; other assets 0.3 Deferred Tax Asset 0.9 Total assets $ 40.6 Liabilities: Accounts payable 1.7 Deferred revenue 0.3 Other liabilities 1.3 Total liabilities $ 3.3 Total purchase price $ 53.9 Goodwill $ 16.6 The customer relationships, intellectual property, and tradename will be amortized over their estimated useful lives of fifteen, ten, and ten years, respectively. The non-compete agreement will be amortized over its term of five years and the backlog asset was amortized over four months, reflecting its pattern of use. ICS Solutions Acquisition On July 1, 2014, we completed the acquisition of 100% of the outstanding shares of ICS Solutions, a subsidiary of Stork Food &amp; Dairy Systems B.V., for cash consideration of $35.7 million, which is net of cash acquired of $10.0 million. We funded this acquisition with cash on hand as well as borrowings against our revolving line of credit. ICS Solutions, located in Amsterdam, The Netherlands and Gainesville, Georgia, is a worldwide leader in the engineering, installation and servicing of high-capacity food preservation equipment. The acquisition was strategically important as ICS Solutions’ hydromatic continuous sterilizer is complementary to our product portfolio of fillers, seamers and in-container sterilization technologies. With this acquisition, we have leveraged our worldwide presence and are providing a complete range of high-capacity, in-container sterilization solutions to our customers in the growing global beverage, dairy and canning industries. In addition, this acquisition is allowing us to improve operational effectiveness as well as enhance sales and service support for our customers through the combination of our businesse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acquired has been recorded as goodwill. The factors that contributed to the recognition of goodwill primarily relate to expected synergistic benefits from the expansion of our in-container product portfolio. Approximately $1.1 million of the goodwill is expected to be deductible for tax purposes. Acquisition-related costs were recognized in other expense as incurred and totaled $0.9 million for the year ended December 31, 2014. The following table summarizes the fair values recorded for the assets acquired and liabilities assumed for ICS: (In millions) Assets: Cash $ 10.0 Accounts receivable 2.3 Inventories 0.4 Property, plant and equipment and other assets 0.1 Intangible assets: Customer relationships 15.7 Other intangible assets 8.4 Total assets $ 36.9 Liabilities: Accounts payable 1.3 Deferred revenue 2.3 Other liabilities 2.4 Deferred taxes 4.1 Total liabilities 10.1 Total purchase price $ 45.7 Goodwill $ 18.9 The customer relationships and other intangible assets will be amortized over a weighted-average useful life of approximately 12 years. Formcook A cquisition During the first quarter of 2014, John Bean Technologies AB (JBT AB), our wholly-owned subsidiary, acquired certain assets and liabilities of Formcook AB, a regional leader in designing, manufacturing and servicing custom-built industrial cooking and forming technologies for the food processing industry. This transaction was accounted for as a business combination. The purchase price was less than $2 million. While the acquisition was not material to our 2014 results, it is strategically important to our efforts to strengthen our protein processing portfolio. The pro forma impact of these acquisitions is not material individually or in the aggregate and as such, is not presented.</t>
  </si>
  <si>
    <t>Note 3 - Goodwill and Intangible Assets</t>
  </si>
  <si>
    <t>Goodwill and Intangible Assets Disclosure [Text Block]</t>
  </si>
  <si>
    <t xml:space="preserve">Note 3. Goodwill and intangible assets The changes in the carrying amount of goodwill by business segment were as follows: (In millions) JBT FoodTech JBT AeroTech Total Balance as of December 31, 2014 $ 61.4 $ 7.8 $ 69.2 Acquisitions 25.4 - 25.4 Currency translation (0.7 ) (0.1 ) (0.8 ) Balance as of September 30, 2015 86.1 7.7 93.8 Intangible assets consisted of the following: September 30, 2015 December 31, 2014 (In millions) Gross carrying amount Accumulated amortization Gross carrying amount Accumulated amortization Customer relationship $ 53.8 $ 14.6 $ 49.8 $ 12.4 Patents and acquired technology 35.7 23.1 36.7 23.4 Trademarks 28.1 7.7 14.8 7.4 Other 6.3 4.4 5.6 3.7 Total intangible assets $ 123.9 $ 49.8 $ 106.9 $ 46.9 As a result of the SFDS acquisition, annual intangible asset amortization expense is expected to increase by approximately $0.5 million for 2015. </t>
  </si>
  <si>
    <t>Note 4 - Inventories</t>
  </si>
  <si>
    <t>Inventory Disclosure [Text Block]</t>
  </si>
  <si>
    <t xml:space="preserve">Note 4. Inventories Inventories consisted of the following: (In millions) September 30, 2015 December 31, 2014 Raw materials $ 62.5 $ 53.7 Work in process 59.2 45.3 Finished goods 84.4 79.2 Gross inventories before LIFO reserves and valuation adjustments 206.1 178.2 LIFO reserves and valuation adjustments (68.4 ) (66.4 ) Net inventories $ 137.7 $ 111.8 </t>
  </si>
  <si>
    <t>Note 5 - Debt</t>
  </si>
  <si>
    <t>Debt Disclosure [Text Block]</t>
  </si>
  <si>
    <t xml:space="preserve">Note 5. DEBT On February 10, 2015, we entered into a new five-year $450 million revolving credit facility, with Wells Fargo Bank, N.A. as administrative agent, and repaid our prior revolving credit facility. This credit facility permits borrowings in the U.S. and in The Netherlands. Borrowings bear interest, at our option, at one month U.S. LIBOR subject to a floor rate of zero or an alternative base rate, which is the greater of Wells Fargo’s Prime Rate, the Federal Funds Rate plus 50 basis points, and LIBOR plus 1%, plus, in each case, a margin dependent on our leverage ratio. We must also pay an annual commitment fee of 15.0 to 30.0 basis points dependent on our leverage ratio. The credit agreement evidencing the facility contains customary representations, warranties, and covenants, including a maximum interest coverage ratio and maximum leverage ratio, as well as certain events of default. As of September 30, 2015 we had $229.1 million drawn on the credit facility at a weighted-average interest rate of 1.6%. On July 31, 2015 our $75 million principal amount of 6.66% senior unsecured notes became due. We used borrowings under the $450 million revolving credit facility noted above to fund the repayment in full of these senior unsecured notes. </t>
  </si>
  <si>
    <t>Note 6 - Pension and Other Postretirement Benefits</t>
  </si>
  <si>
    <t>Pension and Other Postretirement Benefits Disclosure [Text Block]</t>
  </si>
  <si>
    <t xml:space="preserve">Note 6. Pension and Other Postretirement Benefits Components of net periodic benefit cost were as follows: Pension Benefits Other Postretirement Benefits Three Months Ended Nine Months Ended Three Months Ended Nine Months Ended September 30, September 30, September 30, September 30, (In millions) 2015 2014 2015 2014 2015 2014 2015 2014 Service cost $ 0.4 $ 0.4 $ 1.1 $ 1.3 $ - $ - $ - $ - Interest cost 3.4 3.6 10.3 11.0 - 0.1 0.2 0.3 Expected return on plan assets (4.8 ) (4.9 ) (14.3 ) (14.8 ) - - - - Amortization of prior service (credit) cost - - - 0.1 (0.4 ) - (0.4 ) - Amortization of net actuarial losses 1.2 0.8 3.4 2.1 (0.1 ) (0.1 ) (0.8 ) - Settlements - - 0.3 0.2 - - - (0.1 ) Net periodic cost $ 0.2 $ (0.1 ) $ 0.8 $ (0.1 ) $ (0.5 ) $ - $ (1.0 ) $ 0.2 We expect to contribute $17 million to our pension and other postretirement benefit plans in 2015. We contributed $10 million to our U.S. qualified pension plan during the nine months ended September 30, 2015. On August 31, 2015, JBT amended the Retiree Welfare Benefits Plan to terminate future healthcare benefits effective January 1, 2016, which resulted in a release of $1.2 million of other postretirement benefit liability into other comprehensive income. The resulting negative prior service cost of $1.8 million will be amortized out of other comprehensive income into net income over the remaining life of the plan (through January 1, 2016). The gain from this plan amendment for the three and nine months ended September 30, 2015 was $0.4 million. </t>
  </si>
  <si>
    <t>Note 7 - Accumulated Other Comprehensive Income (Loss)</t>
  </si>
  <si>
    <t>Accumulated Other Comprehensive Income Loss [Text Block]</t>
  </si>
  <si>
    <t xml:space="preserve">Note 7 . 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 plans, derivatives designated as hedges, and foreign currency translation adjustments. Changes in the AOCI balances for the three months ended September 30, 2015 by component are shown in the following table: Pension and Other Postretirement Benefits Derivatives Designated as Hedges Foreign Currency Translation Total (In millions) Beginning balance, June 30, 2015 $ (94.8 ) $ - $ (30.7 ) $ (125.5 ) Other comprehensive income (loss) before reclassification 1.3 (1.8 ) (9.6 ) (10.1 ) Amounts reclassified from accumulated other comprehensive income 0.1 - - 0.1 Ending balance, September 30, 2015 $ (93.4 ) $ (1.8 ) $ (40.3 ) $ (135.5 ) Reclassification adjustments from AOCI into earnings for pension and other postretirement benefit plans for the three months ended September 30, 2015 were $0.3 million of benefit in cost of sales and $0.9 million of charges in selling, general and administrative expense, net of $0.5 million in provision from income taxes. Changes in the AOCI balances for the nine months ended September 30, 2015 by component are shown in the following table: Pension and Other Postretirement Benefits Derivatives Designated as Hedges Foreign Currency Translation Total (In millions) Beginning balance, December 31, 2014 $ (96.4 ) $ - $ (20.7 ) $ (117.1 ) Other comprehensive income (loss) before reclassification 1.3 (1.8 ) (19.6 ) (20.1 ) Amounts reclassified from accumulated other comprehensive income 1.7 - - 1.7 Ending balance, September 30, 2015 $ (93.4 ) $ (1.8 ) $ (40.3 ) $ (135.5 ) Reclassification adjustments from AOCI into earnings for pension and other postretirement benefit plans for the nine months ended September 30, 2015 were $0.3 million of benefit in cost of sales, and $2.8 million of charges in selling, general and administrative expense, net of $0.8 million in provision for income taxes. </t>
  </si>
  <si>
    <t>Note 8 - Stock-based Compensation</t>
  </si>
  <si>
    <t>Disclosure of Compensation Related Costs, Share-based Payments [Text Block]</t>
  </si>
  <si>
    <t>Note 8. stock-based compensation On March 13, 2015, we granted 192,589 restricted stock units with a total fair value of $6.7 million to certain employees under an existing stock-based compensation plan. The units will vest three years from the date of grant, in March 2018, and are expected to be amortized over the vesting period. We recognize compensation expense based on estimated grant date fair values for all share-based awards issued to employees and directors. The total compensation expense was $1.9 million and $5.2 million for the three and nine months ended September 30, 2015, respectively. The total compensation expense was $1.9 million and $5.6 million for the three and nine months ended September 30, 2014, respectively.</t>
  </si>
  <si>
    <t>Note 9 - Earnings Per Share</t>
  </si>
  <si>
    <t>Earnings Per Share [Text Block]</t>
  </si>
  <si>
    <t xml:space="preserve">Note 9. Earnings Per Share The following table sets forth the computation of basic and diluted earnings per share from continuing operations for the respective periods and our basic and diluted shares outstanding: Three Months Ended Nine Months Ended September 30, September 30, (In millions, except per share data) 2015 2014 2015 2014 Basic earnings per share: Income from continuing operations $ 12.7 $ 9.0 $ 35.1 $ 15.7 Weighted average number of shares outstanding 29.5 29.6 29.5 29.5 Basic earnings per share from continuing operations $ 0.43 $ 0.30 $ 1.19 $ 0.53 Diluted earnings per share: Income from continuing operations $ 12.7 $ 9.0 $ 35.1 $ 15.7 Weighted average number of shares outstanding 29.5 29.6 29.5 29.5 Effect of dilutive securities: Restricted stock 0.3 0.3 0.3 0.3 Total shares and dilutive securities 29.8 29.9 29.8 29.8 Diluted earnings per share from continuing operations $ 0.43 $ 0.30 $ 1.18 $ 0.53 </t>
  </si>
  <si>
    <t>Note 10 - Derivative Financial Instruments and Risk Management</t>
  </si>
  <si>
    <t>Derivative Instruments and Hedging Activities Disclosure [Text Block]</t>
  </si>
  <si>
    <t xml:space="preserve">Note 10 . Derivative Financial Instruments and Risk Management Derivative Financial Instruments All derivatives are recorded as other assets or liabilities in the condensed consolidated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The impact of any ineffectiveness is recognized in the condensed consolidated statements of income. Changes in the fair value of derivatives that do not meet the criteria for designation as a hedge are recognized in earnings. Foreign Exchange: The following table presents the fair value of foreign currency derivatives included within the condensed consolidated balance sheets: As of September 30, 2015 As of December 31, 2014 (In millions) Derivative Assets Derivative Liabilities Derivative Assets Derivative Liabilities Other current assets / liabilities $ 3.5 $ 1.7 $ 6.9 $ 3.9 Other assets / liabilities 2.4 0.1 2.2 - Total $ 5.9 $ 1.8 $ 9.1 $ 3.9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solidated balance sheets. As of September 30, 2015 and December 31, 2014, information related to these offsetting arrangements was as follows: (in millions) As of September 30, 2015 Offsetting of Assets Gross Amounts of Recognized Assets Gross Amounts Offset in the Consolidated Balance Sheets Net Presented in the Consolidated Balance Sheets Amount Subject to Master Netting Agreement Net Amount Derivatives $ 5.9 $ - $ 5.9 $ (2.0 ) $ 3.9 As of September 30, 2015 Offsetting of Liabilities Gross Amounts of Recognized Liabilities Gross Amounts Offset in the Consolidated Balance Sheets Net Presented in the Consolidated Balance Sheets Amount Subject to Master Netting Agreement Net Amount Derivatives $ 4.9 $ - $ 4.9 $ (2.0 ) $ 2.9 (in millions) As of December 31, 2014 Offsetting of Assets Gross Amounts of Recognized Assets Gross Amounts Offset in the Consolidated Balance Sheets Net Presented in the Consolidated Balance Sheets Amount Subject to Master Netting Agreement Net Amount Derivatives $ 9.1 $ - $ 9.1 $ (3.8 ) $ 5.3 As of December 31, 2014 Offsetting of Liabilities Gross Amounts of Recognized Liabilities Gross Amounts Offset in the Consolidated Balance Sheets Net Presented in the Consolidated Balance Sheets Amount Subject to Master Netting Agreement Net Amount Derivatives $ 3.9 $ - $ 3.9 $ (3.8 ) $ 0.1 The following table presents the location and amount of the gain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on Derivatives Amount of Gain (Loss) Recognized in Income on Derivatives Three Months Ended Nine Months Ended September 30, September 30, (In millions) 2015 2014 2015 2014 Foreign exchange contracts Revenue $ (0.3 ) $ 1.0 $ - $ (0.5 ) Foreign exchange contracts Cost of sales 0.1 (0.5 ) (0.4 ) 0.3 Foreign exchange contracts Other income, net (0.1 ) (0.1 ) - - Total (0.3 ) 0.4 (0.4 ) (0.2 ) Remeasurement of assets and liabilities in foreign currencies 0.5 0.5 (0.7 ) 1.4 Net gain (loss) on foreign currency transactions $ 0.2 $ 0.9 $ (1.1 ) $ 1.2 Interest Rates Ineffectiveness from cash flow hedges, all of which are interest rate swaps, was immaterial as of September 30, 2015. Refer to Note 11. Fair Value of Financial Instruments, for a description of how the values of the above financial instruments are determined. Credit R 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 </t>
  </si>
  <si>
    <t>Note 11 - Fair Value of Financial Instruments</t>
  </si>
  <si>
    <t>Fair Value Disclosures [Text Block]</t>
  </si>
  <si>
    <t xml:space="preserve">Note 1 1 . 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Level 2 • Level 3 Financial assets and financial liabilities measured at fair value on a recurring basis are as follows: As of September 30, 2015 As of December 31, 2014 (In millions) Total Level 1 Level 2 Level 3 Total Level 1 Level 2 Level 3 Assets: Investments $ 8.5 $ 8.5 $ - $ - $ 10.7 $ 10.7 $ - $ - Derivatives 5.9 - 5.9 - 9.1 - 9.1 - Total assets $ 14.4 $ 8.5 $ 5.9 $ - $ 19.8 $ 10.7 $ 9.1 $ - Liabilities: Derivatives $ 4.9 $ - $ 4.9 $ - $ 3.9 $ - $ 3.9 $ -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on the consolidated balance sheet. Investments include an unrealized loss of $0.7 million as of September 30, 2015 and $0.2 million as of December 31, 2014.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We also perform a qualitative assessment of counterparty credit risk.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re summarized on the table below: As of September 30, 2015 As of December 31, 2014 (In millions) Carrying Value Estimated Fair Value Carrying Value Estimated Fair Value Senior unsecured notes due July 31, 2015 $ - $ - $ 75.0 $ 77.6 Five-year revolving credit facility, expires February 10, 2020 229.1 229.1 94.3 94.3 Brazilian loan due April 15, 2016 0.6 0.5 2.0 1.8 Brazilian loan due October 16, 2017 2.9 2.5 4.3 3.7 Foreign credit facilities 0.2 0.2 2.3 2.3 Other 0.3 0.3 0.1 0.1 There is no active or observable market for our fixed rate borrowings, which include our senior unsecured notes and our Brazilian loans. Therefore, the estimated fair value of the notes and the Brazilian loans are based on discounted cash flows using current interest rates available for debt with similar terms and remaining maturities. The estimates of the all-in interest rate for discounting the notes and the loans are based on a broker quote for notes and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 </t>
  </si>
  <si>
    <t>Note 12 - Commitments and Contingencies</t>
  </si>
  <si>
    <t>Commitments and Contingencies Disclosure [Text Block]</t>
  </si>
  <si>
    <t xml:space="preserve">Note 12. Commitments and Contingencies In the normal course of our business, we are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our results of operations or financial position. However, it is possible that the ultimate resolution of such matters, if unfavorable, may be material to our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We are currently the subject of an audit being conducted by the State of Delaware to determine whether we have complied with Delaware unclaimed property (escheat) laws. This audit is being conducted by an outside firm on behalf of the State of Delaware and covers the years from 1986 through the present. In addition to seeking the turnover of unclaimed property subject to escheat laws, the State of Delaware may seek interest, penalties, and other relief. An estimate of a possible loss from this audit cannot be made at this time. Guarantees and Product Warranties In the ordinary course of business with customers, vendors and others, we issue standby letters of credit, performance bonds, surety bonds and other guarantees. These financial instruments, which totaled $128.9 million at September 30, 2015, represent guarantees of our future performance. We also have provided $6.6 million of bank guarantees and letters of credit to secure a portion of our existing financial obligations. The majority of these financial instruments expire within two years;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ixty and ninety-five percent of the contract values. In addition, we generally retain recourse to the equipment sold. As of September 30, 2015, the gross value of such arrangements was $10.3 million, of which our net exposure under such guarantees is $1.6 million.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is as follows: Three Months Ended Nine Months Ended September 30, September 30, (In millions) 2015 2014 2015 2014 Balance at beginning of period $ 10.0 $ 9.6 $ 10.2 $ 10.1 Expense for new warranties 3.1 2.4 8.0 6.6 Adjustments to existing accruals - (0.2 ) (0.3 ) (0.8 ) Claims paid (2.7 ) (2.5 ) (7.4 ) (6.5 ) Added through acquisition 0.6 0.5 0.6 0.5 Translation (0.1 ) (0.3 ) (0.2 ) (0.4 ) Balance at end of period $ 10.9 $ 9.5 $ 10.9 $ 9.5 </t>
  </si>
  <si>
    <t>Note 13 - Business Segment Information</t>
  </si>
  <si>
    <t>Segment Reporting Disclosure [Text Block]</t>
  </si>
  <si>
    <t>Note 13. Business Segment Information Segment operating profit is defined as total segment revenue less segment operating expenses. Business segment information was as follows: Three Months Ended Nine Months Ended September 30, September 30, (In millions) 2015 2014 2015 2014 Revenue JBT FoodTech $ 177.8 $ 148.0 $ 480.9 $ 457.0 JBT AeroTech 95.8 95.6 272.8 232.4 Intercompany eliminations (0.3 ) (0.4 ) (0.8 ) (0.6 ) Total revenue $ 273.3 $ 243.2 $ 752.9 $ 688.8 Income before income taxes Segment operating profit: JBT FoodTech $ 20.5 $ 15.5 $ 56.1 $ 50.4 JBT AeroTech 9.5 10.3 26.2 17.9 Total segment operating profit 30.0 25.8 82.3 68.3 Corporate items: Corporate expense (1) (8.9 ) (9.3 ) (24.3 ) (27.3 ) Restructuring expense (2) - (1.3 ) - (12.5 ) Operating income 21.1 15.2 58.0 28.5 Net interest expense (1.5 ) (1.7 ) (5.3 ) (4.5 ) Income from continuing operations before income taxes $ 19.6 $ 13.5 $ 52.7 $ 24.0 (1) Corporate expense generally includes corporate staff costs, stock-based compensation, pension and other postretirement benefit expenses not related to service, LIFO adjustments, certain foreign currency-related gains and losses, and the impact of unusual or strategic events not representative of segment operations. (2) Refer to Note 14.</t>
  </si>
  <si>
    <t>Note 14 - Restructuring</t>
  </si>
  <si>
    <t>Restructuring and Related Activities Disclosure [Text Block]</t>
  </si>
  <si>
    <t xml:space="preserve">NOTE 14. 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During the fourth quarter of 2013, we implemented a restructuring plan that included management changes both in the U.S. and in non-U.S. subsidiaries. We incurred severance costs of $1.6 million in connection with this plan in the fourth quarter of 2013. We completed the plan in the third quarter of 2015. In the first quarter of 2014, we implemented a plan to optimize the overall JBT cost structure on a global basis. The initiatives under this plan include streamlining operations, consolidating certain facilities and enhancing our general and administrative infrastructure. Remaining payments required under this plan are expected to be paid during 2015 and 2016. Additional information regarding the restructuring activities is presented in the tables below: (In millions) Charges incurred during the three months ended September 30, Charges incurred during the nine months ended September 30, 2015 2014 2015 2014 Severance and related expense $ (0.5 ) $ 0.4 $ (0.5 ) $ 9.8 Asset write-offs - - - 0.5 Other 0.5 0.9 0.5 2.2 $ - $ 1.3 $ - $ 12.5 While restructuring charges are excluded from our calculation of segment operating profit, the table below presents the restructuring charges associated with each segment and with corporate activities: Three Months Ended Nine Months Ended September 30, September 30, (In millions) 2015 2014 2015 2014 JBT FoodTech $ 0.1 $ 0.4 $ 0.1 $ 9.9 JBT AeroTech (0.1 ) 0.3 (0.1 ) 1.4 Corporate - 0.6 - 1.2 $ - $ 1.3 $ - $ 12.5 Liability balances for restructuring activities are included in other current liabilities in the accompanying condensed consolidated balance sheets. The table below details the activities in 2015: (In millions) Balance as of December 31, 2014 Charged to Earnings Payments Made /Charges Applied Foreign Exchange Translation Balance as of September 30, 2015 Severance and related expense $ 7.6 $ (0.5 ) $ (3.4 ) $ (0.1 ) $ 3.6 Other - 0.5 (0.5 ) - - Severance and related expense $ 7.6 $ - $ (3.9 ) $ (0.1 ) $ 3.6 </t>
  </si>
  <si>
    <t>Note 15 - Subsequent Event</t>
  </si>
  <si>
    <t>Subsequent Events [Text Block]</t>
  </si>
  <si>
    <t xml:space="preserve">NOTE 1 5 . SUBSEQUENT EVENT On October 1, 2015, we completed our acquisition of the shares of A&amp;B Process Systems (“A&amp;B”), located in Stratford, Wisconsin. A&amp;B specializes in the design, manufacturing, automation and installation of liquid foods turnkey production systems. This acquisition, along with our recently completed acquisitions of ICS and SFDS, greatly strengthens JBT's liquid foods portfolio and our ability to provide complete solutions to customers. The purchase price was $102 million, which was funded with cash on hand as well as borrowings under our revolving credit facility. </t>
  </si>
  <si>
    <t>Significant Accounting Policies (Policies)</t>
  </si>
  <si>
    <t>Accounting Policies [Abstract]</t>
  </si>
  <si>
    <t>Basis of Accounting, Policy [Policy Text Block]</t>
  </si>
  <si>
    <t xml:space="preserve">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 As such, the accompanying interim financial statements should be read in conjunction with the JBT Annual Report on Form 10-K for the year ended December 31, 2014,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interim results and trends in these statements may not be representative of those for the full year or any future period. We have reclassified the prior year intangible asset balances to conform to the current year presentation. </t>
  </si>
  <si>
    <t>Use of Estimates, Policy [Policy Text Block]</t>
  </si>
  <si>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New Accounting Pronouncements, Policy [Policy Text Block]</t>
  </si>
  <si>
    <t xml:space="preserve">Recently issued accounting standards not yet adopted In May 2014, the Financial Accounting Standards Board (“FASB”) issued ASU No. 2014-09, Revenue from Contracts with Customers (Topic 606) In April 2015, the FASB issued ASU No. 2015-03, Interest – Imputation of Interest (Subtopic 835-30) – Simplifying Presentation of Debt Issuance Costs In April 2015, the FASB issued ASU No. 2015-05, Internal-Use Software (Subtopic 350-40) - Customer’s Accounting for Fees Paid in a Cloud Computing Arrangement In July 2015, the FASB issued ASU No. 2015-11, Inventory (Topic 330) – Simplifying the Measurement of Inventory In September 2015, the FASB issued ASU No. 2015-16, Simplifying the Accounting for Measurement-Period Adjustments. </t>
  </si>
  <si>
    <t>Note 2 - Acquisitions (Tables)</t>
  </si>
  <si>
    <t>Notes Tables</t>
  </si>
  <si>
    <t>Schedule of Recognized Identified Assets Acquired and Liabilities Assumed [Table Text Block]</t>
  </si>
  <si>
    <t xml:space="preserve"> (In millions) Assets: Cash $ 1.1 Accounts receivable 10.0 Other receivables 2.5 Inventories 4.8 Costs in excess of billings on projects in progress 7.8 Property, plant and equipment 9.8 Intangible assets: Tradename 12.1 Customer relationships 2.1 Patents 3.9 Deferred Tax Asset 1.1 Total assets $ 55.2 Liabilities: Accounts payable 9.2 Billings in excess of costs on projects 7.6 Other liabilities 9.7 Deferred taxes 5.9 Warranty obligations 0.6 Total liabilities 33.0 Total purchase price $ 51.8 Goodwill $ 29.6 (In millions) Assets: Cash $ 0.2 Accounts receivable 2.3 Other current assets 0.3 Inventories 6.5 Property, plant and equipment 7.7 Intangible assets: Customer relationships 17.3 Intellectual property 2.8 Tradename 1.5 Noncompete agreement 0.8 Backlog &amp; other assets 0.3 Deferred Tax Asset 0.9 Total assets $ 40.6 Liabilities: Accounts payable 1.7 Deferred revenue 0.3 Other liabilities 1.3 Total liabilities $ 3.3 Total purchase price $ 53.9 Goodwill $ 16.6 (In millions) Assets: Cash $ 10.0 Accounts receivable 2.3 Inventories 0.4 Property, plant and equipment and other assets 0.1 Intangible assets: Customer relationships 15.7 Other intangible assets 8.4 Total assets $ 36.9 Liabilities: Accounts payable 1.3 Deferred revenue 2.3 Other liabilities 2.4 Deferred taxes 4.1 Total liabilities 10.1 Total purchase price $ 45.7 Goodwill $ 18.9 </t>
  </si>
  <si>
    <t>Note 3 - Goodwill and Intangible Assets (Tables)</t>
  </si>
  <si>
    <t>Schedule of Goodwill [Table Text Block]</t>
  </si>
  <si>
    <t xml:space="preserve"> (In millions) JBT FoodTech JBT AeroTech Total Balance as of December 31, 2014 $ 61.4 $ 7.8 $ 69.2 Acquisitions 25.4 - 25.4 Currency translation (0.7 ) (0.1 ) (0.8 ) Balance as of September 30, 2015 86.1 7.7 93.8 </t>
  </si>
  <si>
    <t>Schedule of Finite-Lived Intangible Assets [Table Text Block]</t>
  </si>
  <si>
    <t xml:space="preserve"> September 30, 2015 December 31, 2014 (In millions) Gross carrying amount Accumulated amortization Gross carrying amount Accumulated amortization Customer relationship $ 53.8 $ 14.6 $ 49.8 $ 12.4 Patents and acquired technology 35.7 23.1 36.7 23.4 Trademarks 28.1 7.7 14.8 7.4 Other 6.3 4.4 5.6 3.7 Total intangible assets $ 123.9 $ 49.8 $ 106.9 $ 46.9 </t>
  </si>
  <si>
    <t>Note 4 - Inventories (Tables)</t>
  </si>
  <si>
    <t>Schedule of Inventory, Current [Table Text Block]</t>
  </si>
  <si>
    <t xml:space="preserve"> (In millions) September 30, 2015 December 31, 2014 Raw materials $ 62.5 $ 53.7 Work in process 59.2 45.3 Finished goods 84.4 79.2 Gross inventories before LIFO reserves and valuation adjustments 206.1 178.2 LIFO reserves and valuation adjustments (68.4 ) (66.4 ) Net inventories $ 137.7 $ 111.8 </t>
  </si>
  <si>
    <t>Note 6 - Pension and Other Postretirement Benefits (Tables)</t>
  </si>
  <si>
    <t>Schedule of Net Benefit Costs [Table Text Block]</t>
  </si>
  <si>
    <t xml:space="preserve"> Pension Benefits Other Postretirement Benefits Three Months Ended Nine Months Ended Three Months Ended Nine Months Ended September 30, September 30, September 30, September 30, (In millions) 2015 2014 2015 2014 2015 2014 2015 2014 Service cost $ 0.4 $ 0.4 $ 1.1 $ 1.3 $ - $ - $ - $ - Interest cost 3.4 3.6 10.3 11.0 - 0.1 0.2 0.3 Expected return on plan assets (4.8 ) (4.9 ) (14.3 ) (14.8 ) - - - - Amortization of prior service (credit) cost - - - 0.1 (0.4 ) - (0.4 ) - Amortization of net actuarial losses 1.2 0.8 3.4 2.1 (0.1 ) (0.1 ) (0.8 ) - Settlements - - 0.3 0.2 - - - (0.1 ) Net periodic cost $ 0.2 $ (0.1 ) $ 0.8 $ (0.1 ) $ (0.5 ) $ - $ (1.0 ) $ 0.2 </t>
  </si>
  <si>
    <t>Note 7 - Accumulated Other Comprehensive Income (Loss) (Tables)</t>
  </si>
  <si>
    <t>Reclassification out of Accumulated Other Comprehensive Income [Table Text Block]</t>
  </si>
  <si>
    <t xml:space="preserve"> Pension and Other Postretirement Benefits Derivatives Designated as Hedges Foreign Currency Translation Total (In millions) Beginning balance, June 30, 2015 $ (94.8 ) $ - $ (30.7 ) $ (125.5 ) Other comprehensive income (loss) before reclassification 1.3 (1.8 ) (9.6 ) (10.1 ) Amounts reclassified from accumulated other comprehensive income 0.1 - - 0.1 Ending balance, September 30, 2015 $ (93.4 ) $ (1.8 ) $ (40.3 ) $ (135.5 ) Pension and Other Postretirement Benefits Derivatives Designated as Hedges Foreign Currency Translation Total (In millions) Beginning balance, December 31, 2014 $ (96.4 ) $ - $ (20.7 ) $ (117.1 ) Other comprehensive income (loss) before reclassification 1.3 (1.8 ) (19.6 ) (20.1 ) Amounts reclassified from accumulated other comprehensive income 1.7 - - 1.7 Ending balance, September 30, 2015 $ (93.4 ) $ (1.8 ) $ (40.3 ) $ (135.5 )</t>
  </si>
  <si>
    <t>Note 9 - Earnings Per Share (Tables)</t>
  </si>
  <si>
    <t>Schedule of Earnings Per Share, Basic and Diluted [Table Text Block]</t>
  </si>
  <si>
    <t xml:space="preserve"> Three Months Ended Nine Months Ended September 30, September 30, (In millions, except per share data) 2015 2014 2015 2014 Basic earnings per share: Income from continuing operations $ 12.7 $ 9.0 $ 35.1 $ 15.7 Weighted average number of shares outstanding 29.5 29.6 29.5 29.5 Basic earnings per share from continuing operations $ 0.43 $ 0.30 $ 1.19 $ 0.53 Diluted earnings per share: Income from continuing operations $ 12.7 $ 9.0 $ 35.1 $ 15.7 Weighted average number of shares outstanding 29.5 29.6 29.5 29.5 Effect of dilutive securities: Restricted stock 0.3 0.3 0.3 0.3 Total shares and dilutive securities 29.8 29.9 29.8 29.8 Diluted earnings per share from continuing operations $ 0.43 $ 0.30 $ 1.18 $ 0.53 </t>
  </si>
  <si>
    <t>Note 10 - Derivative Financial Instruments and Risk Management (Tables)</t>
  </si>
  <si>
    <t>Schedule of Derivative Instruments in Statement of Financial Position, Fair Value [Table Text Block]</t>
  </si>
  <si>
    <t xml:space="preserve"> As of September 30, 2015 As of December 31, 2014 (In millions) Derivative Assets Derivative Liabilities Derivative Assets Derivative Liabilities Other current assets / liabilities $ 3.5 $ 1.7 $ 6.9 $ 3.9 Other assets / liabilities 2.4 0.1 2.2 - Total $ 5.9 $ 1.8 $ 9.1 $ 3.9 </t>
  </si>
  <si>
    <t>Schedule of Derivative Assets at Fair Value [Table Text Block]</t>
  </si>
  <si>
    <t xml:space="preserve"> (in millions) As of September 30, 2015 Offsetting of Assets Gross Amounts of Recognized Assets Gross Amounts Offset in the Consolidated Balance Sheets Net Presented in the Consolidated Balance Sheets Amount Subject to Master Netting Agreement Net Amount Derivatives $ 5.9 $ - $ 5.9 $ (2.0 ) $ 3.9 (in millions) As of December 31, 2014 Offsetting of Assets Gross Amounts of Recognized Assets Gross Amounts Offset in the Consolidated Balance Sheets Net Presented in the Consolidated Balance Sheets Amount Subject to Master Netting Agreement Net Amount Derivatives $ 9.1 $ - $ 9.1 $ (3.8 ) $ 5.3 </t>
  </si>
  <si>
    <t>Schedule of Derivative Liabilities at Fair Value [Table Text Block]</t>
  </si>
  <si>
    <t xml:space="preserve"> As of September 30, 2015 Offsetting of Liabilities Gross Amounts of Recognized Liabilities Gross Amounts Offset in the Consolidated Balance Sheets Net Presented in the Consolidated Balance Sheets Amount Subject to Master Netting Agreement Net Amount Derivatives $ 4.9 $ - $ 4.9 $ (2.0 ) $ 2.9 As of December 31, 2014 Offsetting of Liabilities Gross Amounts of Recognized Liabilities Gross Amounts Offset in the Consolidated Balance Sheets Net Presented in the Consolidated Balance Sheets Amount Subject to Master Netting Agreement Net Amount Derivatives $ 3.9 $ - $ 3.9 $ (3.8 ) $ 0.1 </t>
  </si>
  <si>
    <t>Schedule of Other Derivatives Not Designated as Hedging Instruments, Statements of Financial Performance and Financial Position, Location [Table Text Block]</t>
  </si>
  <si>
    <t xml:space="preserve"> Derivatives not designated as hedging instruments Location of Gain (Loss) Recognized in Income on Derivatives Amount of Gain (Loss) Recognized in Income on Derivatives Three Months Ended Nine Months Ended September 30, September 30, (In millions) 2015 2014 2015 2014 Foreign exchange contracts Revenue $ (0.3 ) $ 1.0 $ - $ (0.5 ) Foreign exchange contracts Cost of sales 0.1 (0.5 ) (0.4 ) 0.3 Foreign exchange contracts Other income, net (0.1 ) (0.1 ) - - Total (0.3 ) 0.4 (0.4 ) (0.2 ) Remeasurement of assets and liabilities in foreign currencies 0.5 0.5 (0.7 ) 1.4 Net gain (loss) on foreign currency transactions $ 0.2 $ 0.9 $ (1.1 ) $ 1.2 </t>
  </si>
  <si>
    <t>Note 11 - Fair Value of Financial Instruments (Tables)</t>
  </si>
  <si>
    <t>Schedule of Fair Value, Assets and Liabilities Measured on Recurring Basis [Table Text Block]</t>
  </si>
  <si>
    <t xml:space="preserve"> As of September 30, 2015 As of December 31, 2014 (In millions) Total Level 1 Level 2 Level 3 Total Level 1 Level 2 Level 3 Assets: Investments $ 8.5 $ 8.5 $ - $ - $ 10.7 $ 10.7 $ - $ - Derivatives 5.9 - 5.9 - 9.1 - 9.1 - Total assets $ 14.4 $ 8.5 $ 5.9 $ - $ 19.8 $ 10.7 $ 9.1 $ - Liabilities: Derivatives $ 4.9 $ - $ 4.9 $ - $ 3.9 $ - $ 3.9 $ - </t>
  </si>
  <si>
    <t>Schedule of Long-term Debt Instruments [Table Text Block]</t>
  </si>
  <si>
    <t xml:space="preserve"> As of September 30, 2015 As of December 31, 2014 (In millions) Carrying Value Estimated Fair Value Carrying Value Estimated Fair Value Senior unsecured notes due July 31, 2015 $ - $ - $ 75.0 $ 77.6 Five-year revolving credit facility, expires February 10, 2020 229.1 229.1 94.3 94.3 Brazilian loan due April 15, 2016 0.6 0.5 2.0 1.8 Brazilian loan due October 16, 2017 2.9 2.5 4.3 3.7 Foreign credit facilities 0.2 0.2 2.3 2.3 Other 0.3 0.3 0.1 0.1 </t>
  </si>
  <si>
    <t>Note 12 - Commitments and Contingencies (Tables)</t>
  </si>
  <si>
    <t>Schedule of Product Warranty Liability [Table Text Block]</t>
  </si>
  <si>
    <t xml:space="preserve"> Three Months Ended Nine Months Ended September 30, September 30, (In millions) 2015 2014 2015 2014 Balance at beginning of period $ 10.0 $ 9.6 $ 10.2 $ 10.1 Expense for new warranties 3.1 2.4 8.0 6.6 Adjustments to existing accruals - (0.2 ) (0.3 ) (0.8 ) Claims paid (2.7 ) (2.5 ) (7.4 ) (6.5 ) Added through acquisition 0.6 0.5 0.6 0.5 Translation (0.1 ) (0.3 ) (0.2 ) (0.4 ) Balance at end of period $ 10.9 $ 9.5 $ 10.9 $ 9.5 </t>
  </si>
  <si>
    <t>Note 13 - Business Segment Information (Tables)</t>
  </si>
  <si>
    <t>Reconciliation of Operating Profit (Loss) from Segments to Consolidated [Table Text Block]</t>
  </si>
  <si>
    <t xml:space="preserve"> Three Months Ended Nine Months Ended September 30, September 30, (In millions) 2015 2014 2015 2014 Revenue JBT FoodTech $ 177.8 $ 148.0 $ 480.9 $ 457.0 JBT AeroTech 95.8 95.6 272.8 232.4 Intercompany eliminations (0.3 ) (0.4 ) (0.8 ) (0.6 ) Total revenue $ 273.3 $ 243.2 $ 752.9 $ 688.8 Income before income taxes Segment operating profit: JBT FoodTech $ 20.5 $ 15.5 $ 56.1 $ 50.4 JBT AeroTech 9.5 10.3 26.2 17.9 Total segment operating profit 30.0 25.8 82.3 68.3 Corporate items: Corporate expense (1) (8.9 ) (9.3 ) (24.3 ) (27.3 ) Restructuring expense (2) - (1.3 ) - (12.5 ) Operating income 21.1 15.2 58.0 28.5 Net interest expense (1.5 ) (1.7 ) (5.3 ) (4.5 ) Income from continuing operations before income taxes $ 19.6 $ 13.5 $ 52.7 $ 24.0 </t>
  </si>
  <si>
    <t>Note 14 - Restructuring (Tables)</t>
  </si>
  <si>
    <t>Restructuring and Related Costs [Table Text Block]</t>
  </si>
  <si>
    <t xml:space="preserve"> (In millions) Charges incurred during the three months ended September 30, Charges incurred during the nine months ended September 30, 2015 2014 2015 2014 Severance and related expense $ (0.5 ) $ 0.4 $ (0.5 ) $ 9.8 Asset write-offs - - - 0.5 Other 0.5 0.9 0.5 2.2 $ - $ 1.3 $ - $ 12.5 </t>
  </si>
  <si>
    <t>Restructuring and Related Costs, by Operating Segment [Table Text Block]</t>
  </si>
  <si>
    <t xml:space="preserve"> Three Months Ended Nine Months Ended September 30, September 30, (In millions) 2015 2014 2015 2014 JBT FoodTech $ 0.1 $ 0.4 $ 0.1 $ 9.9 JBT AeroTech (0.1 ) 0.3 (0.1 ) 1.4 Corporate - 0.6 - 1.2 $ - $ 1.3 $ - $ 12.5 </t>
  </si>
  <si>
    <t>Schedule of Restructuring Reserve by Type of Cost [Table Text Block]</t>
  </si>
  <si>
    <t xml:space="preserve"> (In millions) Balance as of December 31, 2014 Charged to Earnings Payments Made /Charges Applied Foreign Exchange Translation Balance as of September 30, 2015 Severance and related expense $ 7.6 $ (0.5 ) $ (3.4 ) $ (0.1 ) $ 3.6 Other - 0.5 (0.5 ) - - Severance and related expense $ 7.6 $ - $ (3.9 ) $ (0.1 ) $ 3.6 </t>
  </si>
  <si>
    <t>Note 2 - Acquisitions (Details Textual) € in Millions, $ in Millions</t>
  </si>
  <si>
    <t>Jul. 31, 2015EUR (€)</t>
  </si>
  <si>
    <t>Jul. 31, 2015USD ($)</t>
  </si>
  <si>
    <t>Dec. 01, 2014USD ($)</t>
  </si>
  <si>
    <t>Jul. 02, 2014USD ($)</t>
  </si>
  <si>
    <t>Sep. 30, 2015USD ($)</t>
  </si>
  <si>
    <t>Mar. 31, 2014USD ($)</t>
  </si>
  <si>
    <t>Dec. 31, 2014USD ($)</t>
  </si>
  <si>
    <t>Customer Relationships [Member] | Wolf-Tec, Inc. [Member]</t>
  </si>
  <si>
    <t>Acquired Finite-lived Intangible Assets, Weighted Average Useful Life</t>
  </si>
  <si>
    <t>15 years</t>
  </si>
  <si>
    <t>Finite-Lived Intangible Assets, Purchase Accounting Adjustments</t>
  </si>
  <si>
    <t>Customer Relationships [Member] | ICS Solutions [Member]</t>
  </si>
  <si>
    <t>12 years</t>
  </si>
  <si>
    <t>Customer Relationships [Member] | Stork Food Dairy Systems BV [Member] | Amsterdam, The Netherlands [Member]</t>
  </si>
  <si>
    <t>Intellectual Property [Member] | Wolf-Tec, Inc. [Member]</t>
  </si>
  <si>
    <t>10 years</t>
  </si>
  <si>
    <t>Other Intangible Assets [Member] | ICS Solutions [Member]</t>
  </si>
  <si>
    <t>Trade Names [Member] | Wolf-Tec, Inc. [Member]</t>
  </si>
  <si>
    <t>Trade Names [Member] | Stork Food Dairy Systems BV [Member] | Amsterdam, The Netherlands [Member]</t>
  </si>
  <si>
    <t>25 years</t>
  </si>
  <si>
    <t>Patents [Member] | Stork Food Dairy Systems BV [Member] | Amsterdam, The Netherlands [Member]</t>
  </si>
  <si>
    <t>7 years</t>
  </si>
  <si>
    <t>Noncompete Agreements [Member] | Wolf-Tec, Inc. [Member]</t>
  </si>
  <si>
    <t>5 years</t>
  </si>
  <si>
    <t>Order or Production Backlog [Member] | Wolf-Tec, Inc. [Member]</t>
  </si>
  <si>
    <t>120 days</t>
  </si>
  <si>
    <t>Wolf-Tec, Inc. [Member] | Other Nonoperating Income (Expense) [Member]</t>
  </si>
  <si>
    <t>Business Combination, Acquisition Related Costs</t>
  </si>
  <si>
    <t>Wolf-Tec, Inc. [Member]</t>
  </si>
  <si>
    <t>Business Combination, Consideration Transferred</t>
  </si>
  <si>
    <t>Cash Acquired from Acquisition</t>
  </si>
  <si>
    <t>Business Acquisition, Goodwill, Expected Tax Deductible Amount</t>
  </si>
  <si>
    <t>Other Liabilities, Purchase Accounting Adjustment</t>
  </si>
  <si>
    <t>Goodwill, Purchase Accounting Adjustments</t>
  </si>
  <si>
    <t>Income Tax Expense (Benefit), Continuing Operations, Adjustment of Deferred Tax (Asset) Liability</t>
  </si>
  <si>
    <t>ICS Solutions [Member] | Other Nonoperating Income (Expense) [Member]</t>
  </si>
  <si>
    <t>ICS Solutions [Member]</t>
  </si>
  <si>
    <t>Business Acquisition, Percentage of Voting Interests Acquired</t>
  </si>
  <si>
    <t>100.00%</t>
  </si>
  <si>
    <t>Stork Food Dairy Systems BV [Member] | Amsterdam, The Netherlands [Member]</t>
  </si>
  <si>
    <t>Formcook [Member]</t>
  </si>
  <si>
    <t>Note 2 - Purchase Price Allocations and Provisional Fair Values (Details) - USD ($) $ in Millions</t>
  </si>
  <si>
    <t>Jul. 31, 2015</t>
  </si>
  <si>
    <t>Dec. 01, 2014</t>
  </si>
  <si>
    <t>Jul. 02, 2014</t>
  </si>
  <si>
    <t>Stork Food Dairy Systems BV [Member] | Customer Relationships [Member]</t>
  </si>
  <si>
    <t>Tradename</t>
  </si>
  <si>
    <t>Stork Food Dairy Systems BV [Member] | Trade Names [Member]</t>
  </si>
  <si>
    <t>Stork Food Dairy Systems BV [Member] | Patents [Member]</t>
  </si>
  <si>
    <t>Stork Food Dairy Systems BV [Member]</t>
  </si>
  <si>
    <t>Cash</t>
  </si>
  <si>
    <t>Accounts receivable</t>
  </si>
  <si>
    <t>Other receivables</t>
  </si>
  <si>
    <t>Costs in excess of billings on projects in progress</t>
  </si>
  <si>
    <t>Property, plant and equipment</t>
  </si>
  <si>
    <t>Deferred Tax Asset</t>
  </si>
  <si>
    <t>Total assets</t>
  </si>
  <si>
    <t>Accounts payable</t>
  </si>
  <si>
    <t>Billings in excess of costs on projects</t>
  </si>
  <si>
    <t>Deferred taxes</t>
  </si>
  <si>
    <t>Warranty obligations</t>
  </si>
  <si>
    <t>Total liabilities</t>
  </si>
  <si>
    <t>Total purchase price</t>
  </si>
  <si>
    <t>Wolf-Tec, Inc. [Member] | Customer Relationships [Member]</t>
  </si>
  <si>
    <t>Wolf-Tec, Inc. [Member] | Trade Names [Member]</t>
  </si>
  <si>
    <t>Wolf-Tec, Inc. [Member] | Intellectual Property [Member]</t>
  </si>
  <si>
    <t>Wolf-Tec, Inc. [Member] | Noncompete Agreements [Member]</t>
  </si>
  <si>
    <t>Wolf-Tec, Inc. [Member] | Order or Production Backlog [Member]</t>
  </si>
  <si>
    <t>Deferred revenue</t>
  </si>
  <si>
    <t>ICS Solutions [Member] | Customer Relationships [Member]</t>
  </si>
  <si>
    <t>ICS Solutions [Member] | Other Intangible Assets [Member]</t>
  </si>
  <si>
    <t>Note 3 - Goodwill and Intangible Assets (Details Textual) $ in Millions</t>
  </si>
  <si>
    <t>Increase (Decrease) in Intangible Assets Amortization Expense Expected to Occur this Year</t>
  </si>
  <si>
    <t>Note 3 - Summary of Goodwill (Details) $ in Millions</t>
  </si>
  <si>
    <t>JBT FoodTech [Member]</t>
  </si>
  <si>
    <t>Balance as of December 31, 2014</t>
  </si>
  <si>
    <t>Acquisitions</t>
  </si>
  <si>
    <t>Currency translation</t>
  </si>
  <si>
    <t>Balance as of September 30, 2015</t>
  </si>
  <si>
    <t>JBT AeroTech [Member]</t>
  </si>
  <si>
    <t>Note 3 - Summary of Finite-lived Intangible Assets (Details) - USD ($) $ in Millions</t>
  </si>
  <si>
    <t>Gross carrying amount</t>
  </si>
  <si>
    <t>Accumulated amortization</t>
  </si>
  <si>
    <t>Patents And Acquired Technology [Member]</t>
  </si>
  <si>
    <t>Trademarks [Member]</t>
  </si>
  <si>
    <t>Other Intangible Assets [Member]</t>
  </si>
  <si>
    <t>Note 4 - Summary of Inventories (Details) - USD ($) $ in Millions</t>
  </si>
  <si>
    <t>Raw materials</t>
  </si>
  <si>
    <t>Work in process</t>
  </si>
  <si>
    <t>Finished goods</t>
  </si>
  <si>
    <t>Gross inventories before LIFO reserves and valuation adjustments</t>
  </si>
  <si>
    <t>LIFO reserves and valuation adjustments</t>
  </si>
  <si>
    <t>Net inventories</t>
  </si>
  <si>
    <t>Note 5 - Debt (Details Textual) - USD ($) $ in Millions</t>
  </si>
  <si>
    <t>Feb. 10, 2015</t>
  </si>
  <si>
    <t>Wells Fargo Securities, LLC [Member] | Revolving Credit Facility [Member] | London Interbank Offered Rate (LIBOR) [Member]</t>
  </si>
  <si>
    <t>Debt Instrument, Floor Rate</t>
  </si>
  <si>
    <t>0.00%</t>
  </si>
  <si>
    <t>Debt Instrument, Basis Spread on Variable Rate</t>
  </si>
  <si>
    <t>1.00%</t>
  </si>
  <si>
    <t>Wells Fargo Securities, LLC [Member] | Revolving Credit Facility [Member] | Federal Funds Rate [Member]</t>
  </si>
  <si>
    <t>0.50%</t>
  </si>
  <si>
    <t>Wells Fargo Securities, LLC [Member] | Revolving Credit Facility [Member] | Minimum [Member]</t>
  </si>
  <si>
    <t>Line of Credit Facility, Commitment Fee Percentage</t>
  </si>
  <si>
    <t>0.15%</t>
  </si>
  <si>
    <t>Wells Fargo Securities, LLC [Member] | Revolving Credit Facility [Member] | Maximum [Member]</t>
  </si>
  <si>
    <t>0.30%</t>
  </si>
  <si>
    <t>Wells Fargo Securities, LLC [Member] | Revolving Credit Facility [Member]</t>
  </si>
  <si>
    <t>Debt Instrument, Term</t>
  </si>
  <si>
    <t>Line of Credit Facility, Maximum Borrowing Capacity</t>
  </si>
  <si>
    <t>Senior Unsecured Notes [Member]</t>
  </si>
  <si>
    <t>Long-term Debt</t>
  </si>
  <si>
    <t>Long-term Debt, Weighted Average Interest Rate</t>
  </si>
  <si>
    <t>6.66%</t>
  </si>
  <si>
    <t>Long-term Line of Credit</t>
  </si>
  <si>
    <t>Line of Credit Facility, Interest Rate During Period</t>
  </si>
  <si>
    <t>1.60%</t>
  </si>
  <si>
    <t>Note 6 - Pension and Other Postretirement Benefits (Details Textual) - USD ($) $ in Millions</t>
  </si>
  <si>
    <t>Aug. 31, 2014</t>
  </si>
  <si>
    <t>Retiree Welfare Benefits Plan [Member]</t>
  </si>
  <si>
    <t>Defined Benefit Plan, Amortization of Prior Service Cost (Credit)</t>
  </si>
  <si>
    <t>Other Comprehensive (Income) Loss, Pension and Other Postretirement Benefit Plans, Net Prior Service Cost (Credit) Arising During Period, before Tax</t>
  </si>
  <si>
    <t>Defined Benefit Plan, Future Amortization of Prior Service Cost (Credit)</t>
  </si>
  <si>
    <t>Defined Benefit Plan, Expected Contributions in Current Fiscal Year</t>
  </si>
  <si>
    <t>Defined Benefit Plan, Contributions by Employer</t>
  </si>
  <si>
    <t>Note 6 - Pension and Other Postretirement Benefit Costs (Details) - USD ($) $ in Millions</t>
  </si>
  <si>
    <t>Pension Plan [Member]</t>
  </si>
  <si>
    <t>Service cost</t>
  </si>
  <si>
    <t>Interest cost</t>
  </si>
  <si>
    <t>Expected return on plan assets</t>
  </si>
  <si>
    <t>Amortization of net actuarial losses</t>
  </si>
  <si>
    <t>Settlements</t>
  </si>
  <si>
    <t>Net periodic cost</t>
  </si>
  <si>
    <t>Other Postretirement Benefit Plan [Member]</t>
  </si>
  <si>
    <t>Note 7 - Accumulated Other Comprehensive Income (Loss) (Details Textual) - USD ($) $ in Millions</t>
  </si>
  <si>
    <t>Cost of Sales [Member]</t>
  </si>
  <si>
    <t>Other Comprehensive (Income) Loss, Reclassification Adjustment from AOCI, Pension and Other Postretirement Benefit Plans, Net of Tax</t>
  </si>
  <si>
    <t>Selling, General and Administrative Expenses [Member]</t>
  </si>
  <si>
    <t>Provision For Income Taxes [Member]</t>
  </si>
  <si>
    <t>Note 7 - Changes in AOCI Balances (Details) - USD ($) $ in Millions</t>
  </si>
  <si>
    <t>Pension and Other Postretirement Benefits</t>
  </si>
  <si>
    <t>Foreign Currency Translation</t>
  </si>
  <si>
    <t>Total</t>
  </si>
  <si>
    <t>Other comprehensive income (loss) before reclassification</t>
  </si>
  <si>
    <t>Other Comprehensive Income (Loss), Derivatives Qualifying as Hedges, Net of Tax</t>
  </si>
  <si>
    <t>Amounts reclassified from accumulated other comprehensive income</t>
  </si>
  <si>
    <t>Derivatives Designated as Hedges</t>
  </si>
  <si>
    <t>Note 8 - Stock-based Compensation (Details Textual) - USD ($) $ in Millions</t>
  </si>
  <si>
    <t>Mar. 13, 2015</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ed in Period, Fair Value</t>
  </si>
  <si>
    <t>Share-based Compensation Arrangement by Share-based Payment Award, Award Vesting Period</t>
  </si>
  <si>
    <t>3 years</t>
  </si>
  <si>
    <t>Allocated Share-based Compensation Expense</t>
  </si>
  <si>
    <t>Note 9 - Basic and Diluted EPS from Continuing Operations (Details) - USD ($) shares in Millions, $ in Millions</t>
  </si>
  <si>
    <t>Weighted average number of shares outstanding (in shares)</t>
  </si>
  <si>
    <t>Basic earnings per share from continuing operations (in dollars per share)</t>
  </si>
  <si>
    <t>Effect of dilutive securities:</t>
  </si>
  <si>
    <t>Restricted stock (in shares)</t>
  </si>
  <si>
    <t>Total shares and dilutive securities (in shares)</t>
  </si>
  <si>
    <t>Note 10 - Derivative Financial Instruments and Risk Management (Details Textual) $ in Millions</t>
  </si>
  <si>
    <t>Sep. 30, 2014USD ($)</t>
  </si>
  <si>
    <t>Mar. 23, 2015</t>
  </si>
  <si>
    <t>Foreign Exchange Contract [Member]</t>
  </si>
  <si>
    <t>Derivative Asset, Notional Amount</t>
  </si>
  <si>
    <t>Interest Rate Swap [Member] | Other Noncurrent Liabilities [Member]</t>
  </si>
  <si>
    <t>Derivative Liability, Noncurrent</t>
  </si>
  <si>
    <t>Interest Rate Swap [Member]</t>
  </si>
  <si>
    <t>Derivative, Number of Instruments Held</t>
  </si>
  <si>
    <t>First Interest Rate Swap [Member]</t>
  </si>
  <si>
    <t>Derivative, Amount of Hedged Item</t>
  </si>
  <si>
    <t>Derivative, Fixed Interest Rate</t>
  </si>
  <si>
    <t>1.592%</t>
  </si>
  <si>
    <t>Second Interest Rate Swap [Member]</t>
  </si>
  <si>
    <t>1.711%</t>
  </si>
  <si>
    <t>Note 10 - Fair Value of Derivatives Included Within the Condensed Consolidated Balance Sheets (Details) - USD ($) $ in Millions</t>
  </si>
  <si>
    <t>Other current assets / liabilities</t>
  </si>
  <si>
    <t>Other assets / liabilities</t>
  </si>
  <si>
    <t>Note 10 - Derivative Assets at Fair Value (Details) - USD ($) $ in Millions</t>
  </si>
  <si>
    <t>Derivatives</t>
  </si>
  <si>
    <t>Amount Presented in the Consolidated Balance Sheets</t>
  </si>
  <si>
    <t>Gross Amounts Not Offset in the Consolidated Balance Sheets, Financial Instruments</t>
  </si>
  <si>
    <t>Gross Amounts Not Offset in the Consolidated Balance Sheets, Net Amount</t>
  </si>
  <si>
    <t>Note 10 - Derivative Liabilities at Fair Value (Details) - USD ($) $ in Millions</t>
  </si>
  <si>
    <t>Note 10 - Gain (Loss) on Derivatives Not Designated as Hedging Instruments (Details) - USD ($) $ in Millions</t>
  </si>
  <si>
    <t>Sales [Member]</t>
  </si>
  <si>
    <t>Foreign exchange contracts</t>
  </si>
  <si>
    <t>Other Income [Member]</t>
  </si>
  <si>
    <t>Remeasurement of assets and liabilities in foreign currencies</t>
  </si>
  <si>
    <t>Net gain (loss) on foreign currency transactions</t>
  </si>
  <si>
    <t>Note 11 - Fair Value of Financial Instruments (Details Textual) - USD ($) $ in Millions</t>
  </si>
  <si>
    <t>12 Months Ended</t>
  </si>
  <si>
    <t>Trading Securities, Change in Unrealized Holding Gain (Loss)</t>
  </si>
  <si>
    <t>Note 11 - Financial Assets and Financial Liabilities Measured at Fair Value on a Recurring Basis (Details) - USD ($) $ in Millions</t>
  </si>
  <si>
    <t>Fair Value, Measurements, Recurring [Member] | Fair Value, Inputs, Level 1 [Member]</t>
  </si>
  <si>
    <t>Assets:</t>
  </si>
  <si>
    <t>Investments</t>
  </si>
  <si>
    <t>Liabilities:</t>
  </si>
  <si>
    <t>Fair Value, Measurements, Recurring [Member] | Fair Value, Inputs, Level 2 [Member]</t>
  </si>
  <si>
    <t>Fair Value, Measurements, Recurring [Member]</t>
  </si>
  <si>
    <t>Note 11 - Carrying Values and the Estimated Fair Values of Debt Financial Instruments (Details) - USD ($) $ in Millions</t>
  </si>
  <si>
    <t>Estimated Fair Value</t>
  </si>
  <si>
    <t>Revolving Credit Facility1 [Member]</t>
  </si>
  <si>
    <t>Carrying Value</t>
  </si>
  <si>
    <t>First Brazilian Real Loan [Member]</t>
  </si>
  <si>
    <t>Second Brazilian Real Loan [Member]</t>
  </si>
  <si>
    <t>Foreign Credit Facilities [Member]</t>
  </si>
  <si>
    <t>Other Debt Financial Instrument [Member]</t>
  </si>
  <si>
    <t>Note 12 - Commitments and Contingencies (Details Textual) $ in Millions</t>
  </si>
  <si>
    <t>Maximum [Member] | Customers Financing Arrangements Guarantee [Member]</t>
  </si>
  <si>
    <t>Guarantor Obligations, Indemnification, Percentage</t>
  </si>
  <si>
    <t>95.00%</t>
  </si>
  <si>
    <t>Minimum [Member] | Customers Financing Arrangements Guarantee [Member]</t>
  </si>
  <si>
    <t>60.00%</t>
  </si>
  <si>
    <t>Customers Financing Arrangements Guarantee [Member]</t>
  </si>
  <si>
    <t>Guarantor Obligations, Maximum Exposure, Undiscounted</t>
  </si>
  <si>
    <t>Guarantor Obligations, Maximum Exposure, Undiscounted, Net</t>
  </si>
  <si>
    <t>Performance Guarantee [Member]</t>
  </si>
  <si>
    <t>Guarantor Obligations, Expiration</t>
  </si>
  <si>
    <t>2 years</t>
  </si>
  <si>
    <t>Financial Guarantee [Member]</t>
  </si>
  <si>
    <t>Note 12 - Product Warranty Cost and Accrual Information (Details) - USD ($) $ in Millions</t>
  </si>
  <si>
    <t>Balance at beginning of period</t>
  </si>
  <si>
    <t>Expense for new warranties</t>
  </si>
  <si>
    <t>Adjustments to existing accruals</t>
  </si>
  <si>
    <t>Claims paid</t>
  </si>
  <si>
    <t>Added through acquisition</t>
  </si>
  <si>
    <t>Translation</t>
  </si>
  <si>
    <t>Balance at end of period</t>
  </si>
  <si>
    <t>Note 13 - Segment Revenue and Segment Operating Profit (Details) - USD ($) $ in Millions</t>
  </si>
  <si>
    <t>Segment revenue and intercompany eliminations</t>
  </si>
  <si>
    <t>Segment operating profit</t>
  </si>
  <si>
    <t>Other Revenue And Intercompany Eliminations [Member]</t>
  </si>
  <si>
    <t>Corporate Segment [Member]</t>
  </si>
  <si>
    <t>Corporate expense (1)</t>
  </si>
  <si>
    <t>[1]</t>
  </si>
  <si>
    <t>Restructuring expense (2)</t>
  </si>
  <si>
    <t>[2]</t>
  </si>
  <si>
    <t>Net interest expense</t>
  </si>
  <si>
    <t>Corporate expense generally includes corporate staff costs, stock-based compensation, pension and other postretirement benefit expenses not related to service, LIFO adjustments, certain foreign currency-related gains and losses, and the impact of unusual or strategic events not representative of segment operations.</t>
  </si>
  <si>
    <t>Refer to Note 14.</t>
  </si>
  <si>
    <t>Note 14 - Restructuring (Details Textual) $ in Millions</t>
  </si>
  <si>
    <t>Dec. 31, 2013USD ($)</t>
  </si>
  <si>
    <t>Severance Plan Costs</t>
  </si>
  <si>
    <t>Note 14 - Restructuring Charges for All Ongoing Activities (Details) - USD ($) $ in Millions</t>
  </si>
  <si>
    <t>Severance and related expense</t>
  </si>
  <si>
    <t>Asset write-offs</t>
  </si>
  <si>
    <t>Note 14 - Restructuring Charges by Segment (Details) - USD ($) $ in Millions</t>
  </si>
  <si>
    <t>Restructuring charges</t>
  </si>
  <si>
    <t>Note 14 - Restructuring Reserves Included in Other Current Liabilities (Details) - USD ($) $ in Millions</t>
  </si>
  <si>
    <t>Employee Severance [Member] | Other Current Liabilities [Member]</t>
  </si>
  <si>
    <t>Balance</t>
  </si>
  <si>
    <t>Employee Severance [Member]</t>
  </si>
  <si>
    <t>Payments Made /Charges Applied</t>
  </si>
  <si>
    <t>Foreign Exchange Translation</t>
  </si>
  <si>
    <t>Other Restructuring [Member]</t>
  </si>
  <si>
    <t>Other Current Liabilities [Member]</t>
  </si>
  <si>
    <t>Note 15 - Subsequent Event (Details Textual) $ in Millions</t>
  </si>
  <si>
    <t>Oct. 01, 2015USD ($)</t>
  </si>
  <si>
    <t>A&amp;B [Member] | Subsequent Event [Member]</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t="s" r="A1" s="1">
        <v>0</v>
      </c>
      <c t="s" r="B1" s="2">
        <v>1</v>
      </c>
    </row>
    <row spans="1:3" r="2">
      <c t="s" r="B2" s="2">
        <v>2</v>
      </c>
      <c t="s" r="C2" s="2">
        <v>3</v>
      </c>
    </row>
    <row spans="1:3" r="3">
      <c t="s" r="A3" s="3">
        <v>4</v>
      </c>
      <c t="s" r="B3" s="3">
        <v>5</v>
      </c>
    </row>
    <row spans="1:3" r="4">
      <c t="s" r="A4" s="3">
        <v>6</v>
      </c>
      <c t="n" r="B4" s="4">
        <v>1433660</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4</v>
      </c>
    </row>
    <row spans="1:3" r="11">
      <c t="s" r="A11" s="3">
        <v>18</v>
      </c>
      <c t="n" r="C11" s="4">
        <v>29138862</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1</v>
      </c>
      <c t="s" r="B1" s="2">
        <v>1</v>
      </c>
    </row>
    <row spans="1:2" r="2">
      <c t="s" r="B2" s="2">
        <v>2</v>
      </c>
    </row>
    <row spans="1:2" r="3">
      <c t="s" r="A3" s="7">
        <v>145</v>
      </c>
    </row>
    <row spans="1:2" r="4">
      <c t="s" r="A4" s="3">
        <v>152</v>
      </c>
      <c t="s" r="B4" s="3">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7">
        <v>145</v>
      </c>
    </row>
    <row spans="1:2" r="4">
      <c t="s" r="A4" s="3">
        <v>155</v>
      </c>
      <c t="s" r="B4" s="3">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7">
        <v>145</v>
      </c>
    </row>
    <row spans="1:2" r="4">
      <c t="s" r="A4" s="3">
        <v>158</v>
      </c>
      <c t="s" r="B4" s="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0</v>
      </c>
      <c t="s" r="B1" s="2">
        <v>1</v>
      </c>
    </row>
    <row spans="1:2" r="2">
      <c t="s" r="B2" s="2">
        <v>2</v>
      </c>
    </row>
    <row spans="1:2" r="3">
      <c t="s" r="A3" s="7">
        <v>145</v>
      </c>
    </row>
    <row spans="1:2" r="4">
      <c t="s" r="A4" s="3">
        <v>161</v>
      </c>
      <c t="s" r="B4" s="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3</v>
      </c>
      <c t="s" r="B1" s="2">
        <v>1</v>
      </c>
    </row>
    <row spans="1:2" r="2">
      <c t="s" r="B2" s="2">
        <v>2</v>
      </c>
    </row>
    <row spans="1:2" r="3">
      <c t="s" r="A3" s="7">
        <v>145</v>
      </c>
    </row>
    <row spans="1:2" r="4">
      <c t="s" r="A4" s="3">
        <v>164</v>
      </c>
      <c t="s" r="B4"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6</v>
      </c>
      <c t="s" r="B1" s="2">
        <v>1</v>
      </c>
    </row>
    <row spans="1:2" r="2">
      <c t="s" r="B2" s="2">
        <v>2</v>
      </c>
    </row>
    <row spans="1:2" r="3">
      <c t="s" r="A3" s="7">
        <v>145</v>
      </c>
    </row>
    <row spans="1:2" r="4">
      <c t="s" r="A4" s="3">
        <v>167</v>
      </c>
      <c t="s" r="B4" s="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9</v>
      </c>
      <c t="s" r="B1" s="2">
        <v>1</v>
      </c>
    </row>
    <row spans="1:2" r="2">
      <c t="s" r="B2" s="2">
        <v>2</v>
      </c>
    </row>
    <row spans="1:2" r="3">
      <c t="s" r="A3" s="7">
        <v>145</v>
      </c>
    </row>
    <row spans="1:2" r="4">
      <c t="s" r="A4" s="3">
        <v>170</v>
      </c>
      <c t="s" r="B4" s="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2</v>
      </c>
      <c t="s" r="B1" s="2">
        <v>1</v>
      </c>
    </row>
    <row spans="1:2" r="2">
      <c t="s" r="B2" s="2">
        <v>2</v>
      </c>
    </row>
    <row spans="1:2" r="3">
      <c t="s" r="A3" s="7">
        <v>145</v>
      </c>
    </row>
    <row spans="1:2" r="4">
      <c t="s" r="A4" s="3">
        <v>173</v>
      </c>
      <c t="s" r="B4" s="3">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5</v>
      </c>
      <c t="s" r="B1" s="2">
        <v>1</v>
      </c>
    </row>
    <row spans="1:2" r="2">
      <c t="s" r="B2" s="2">
        <v>2</v>
      </c>
    </row>
    <row spans="1:2" r="3">
      <c t="s" r="A3" s="7">
        <v>145</v>
      </c>
    </row>
    <row spans="1:2" r="4">
      <c t="s" r="A4" s="3">
        <v>176</v>
      </c>
      <c t="s" r="B4" s="3">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7">
        <v>145</v>
      </c>
    </row>
    <row spans="1:2" r="4">
      <c t="s" r="A4" s="3">
        <v>179</v>
      </c>
      <c t="s" r="B4" s="3">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v>
      </c>
      <c t="s" r="B1" s="2">
        <v>29</v>
      </c>
      <c t="s" r="D1" s="2">
        <v>1</v>
      </c>
    </row>
    <row spans="1:5" r="2">
      <c t="s" r="B2" s="2">
        <v>2</v>
      </c>
      <c t="s" r="C2" s="2">
        <v>30</v>
      </c>
      <c t="s" r="D2" s="2">
        <v>2</v>
      </c>
      <c t="s" r="E2" s="2">
        <v>30</v>
      </c>
    </row>
    <row spans="1:5" r="3">
      <c t="s" r="A3" s="3">
        <v>31</v>
      </c>
      <c t="n" r="B3" s="6">
        <v>273.3</v>
      </c>
      <c t="n" r="C3" s="6">
        <v>243.2</v>
      </c>
      <c t="n" r="D3" s="6">
        <v>752.9</v>
      </c>
      <c t="n" r="E3" s="6">
        <v>688.8</v>
      </c>
    </row>
    <row spans="1:5" r="4">
      <c t="s" r="A4" s="7">
        <v>32</v>
      </c>
    </row>
    <row spans="1:5" r="5">
      <c t="s" r="A5" s="3">
        <v>33</v>
      </c>
      <c t="n" r="B5" s="8">
        <v>198.8</v>
      </c>
      <c t="n" r="C5" s="4">
        <v>179</v>
      </c>
      <c t="n" r="D5" s="8">
        <v>542.7</v>
      </c>
      <c t="n" r="E5" s="8">
        <v>504.3</v>
      </c>
    </row>
    <row spans="1:5" r="6">
      <c t="s" r="A6" s="3">
        <v>34</v>
      </c>
      <c t="n" r="B6" s="8">
        <v>46.4</v>
      </c>
      <c t="n" r="C6" s="8">
        <v>43.5</v>
      </c>
      <c t="n" r="D6" s="8">
        <v>137.4</v>
      </c>
      <c t="n" r="E6" s="4">
        <v>132</v>
      </c>
    </row>
    <row spans="1:5" r="7">
      <c t="s" r="A7" s="3">
        <v>35</v>
      </c>
      <c t="n" r="B7" s="9">
        <v>5</v>
      </c>
      <c t="n" r="C7" s="8">
        <v>3.4</v>
      </c>
      <c t="n" r="D7" s="9">
        <v>13</v>
      </c>
      <c t="n" r="E7" s="8">
        <v>10.6</v>
      </c>
    </row>
    <row spans="1:5" r="8">
      <c t="s" r="A8" s="3">
        <v>36</v>
      </c>
      <c t="s" r="B8" s="3">
        <v>37</v>
      </c>
      <c t="n" r="C8" s="8">
        <v>1.3</v>
      </c>
      <c t="s" r="D8" s="3">
        <v>37</v>
      </c>
      <c t="n" r="E8" s="8">
        <v>12.5</v>
      </c>
    </row>
    <row spans="1:5" r="9">
      <c t="s" r="A9" s="3">
        <v>38</v>
      </c>
      <c t="n" r="B9" s="9">
        <v>2</v>
      </c>
      <c t="n" r="C9" s="8">
        <v>0.8</v>
      </c>
      <c t="n" r="D9" s="6">
        <v>1.8</v>
      </c>
      <c t="n" r="E9" s="8">
        <v>0.9</v>
      </c>
    </row>
    <row spans="1:5" r="10">
      <c t="s" r="A10" s="3">
        <v>39</v>
      </c>
      <c t="n" r="B10" s="8">
        <v>21.1</v>
      </c>
      <c t="n" r="C10" s="8">
        <v>15.2</v>
      </c>
      <c t="n" r="D10" s="4">
        <v>58</v>
      </c>
      <c t="n" r="E10" s="8">
        <v>28.5</v>
      </c>
    </row>
    <row spans="1:5" r="11">
      <c t="s" r="A11" s="3">
        <v>40</v>
      </c>
      <c t="n" r="B11" s="8">
        <v>0.2</v>
      </c>
      <c t="n" r="C11" s="8">
        <v>0.3</v>
      </c>
      <c t="n" r="D11" s="8">
        <v>0.7</v>
      </c>
      <c t="n" r="E11" s="8">
        <v>1.1</v>
      </c>
    </row>
    <row spans="1:5" r="12">
      <c t="s" r="A12" s="3">
        <v>41</v>
      </c>
      <c t="n" r="B12" s="8">
        <v>-1.7</v>
      </c>
      <c t="n" r="C12" s="4">
        <v>-2</v>
      </c>
      <c t="n" r="D12" s="4">
        <v>-6</v>
      </c>
      <c t="n" r="E12" s="8">
        <v>-5.6</v>
      </c>
    </row>
    <row spans="1:5" r="13">
      <c t="s" r="A13" s="3">
        <v>42</v>
      </c>
      <c t="n" r="B13" s="8">
        <v>19.6</v>
      </c>
      <c t="n" r="C13" s="8">
        <v>13.5</v>
      </c>
      <c t="n" r="D13" s="8">
        <v>52.7</v>
      </c>
      <c t="n" r="E13" s="4">
        <v>24</v>
      </c>
    </row>
    <row spans="1:5" r="14">
      <c t="s" r="A14" s="3">
        <v>43</v>
      </c>
      <c t="n" r="B14" s="8">
        <v>6.9</v>
      </c>
      <c t="n" r="C14" s="8">
        <v>4.5</v>
      </c>
      <c t="n" r="D14" s="8">
        <v>17.6</v>
      </c>
      <c t="n" r="E14" s="8">
        <v>8.300000000000001</v>
      </c>
    </row>
    <row spans="1:5" r="15">
      <c t="s" r="A15" s="3">
        <v>44</v>
      </c>
      <c t="n" r="B15" s="8">
        <v>12.7</v>
      </c>
      <c t="n" r="C15" s="9">
        <v>9</v>
      </c>
      <c t="n" r="D15" s="8">
        <v>35.1</v>
      </c>
      <c t="n" r="E15" s="8">
        <v>15.7</v>
      </c>
    </row>
    <row spans="1:5" r="16">
      <c t="s" r="A16" s="3">
        <v>45</v>
      </c>
      <c t="n" r="B16" s="8">
        <v>-0.1</v>
      </c>
      <c t="s" r="C16" s="3">
        <v>37</v>
      </c>
      <c t="n" r="D16" s="8">
        <v>-0.1</v>
      </c>
      <c t="n" r="E16" s="8">
        <v>-0.1</v>
      </c>
    </row>
    <row spans="1:5" r="17">
      <c t="s" r="A17" s="3">
        <v>46</v>
      </c>
      <c t="n" r="B17" s="6">
        <v>12.6</v>
      </c>
      <c t="n" r="C17" s="9">
        <v>9</v>
      </c>
      <c t="n" r="D17" s="9">
        <v>35</v>
      </c>
      <c t="n" r="E17" s="6">
        <v>15.6</v>
      </c>
    </row>
    <row spans="1:5" r="18">
      <c t="s" r="A18" s="7">
        <v>47</v>
      </c>
    </row>
    <row spans="1:5" r="19">
      <c t="s" r="A19" s="3">
        <v>48</v>
      </c>
      <c t="n" r="B19" s="10">
        <v>0.43</v>
      </c>
      <c t="n" r="C19" s="10">
        <v>0.3</v>
      </c>
      <c t="n" r="D19" s="10">
        <v>1.19</v>
      </c>
      <c t="n" r="E19" s="10">
        <v>0.53</v>
      </c>
    </row>
    <row spans="1:5" r="20">
      <c t="s" r="A20" s="3">
        <v>49</v>
      </c>
      <c t="s" r="B20" s="3">
        <v>37</v>
      </c>
      <c t="s" r="C20" s="3">
        <v>37</v>
      </c>
      <c t="s" r="D20" s="3">
        <v>37</v>
      </c>
      <c t="s" r="E20" s="3">
        <v>37</v>
      </c>
    </row>
    <row spans="1:5" r="21">
      <c t="s" r="A21" s="3">
        <v>50</v>
      </c>
      <c t="n" r="B21" s="10">
        <v>0.43</v>
      </c>
      <c t="n" r="C21" s="10">
        <v>0.3</v>
      </c>
      <c t="n" r="D21" s="10">
        <v>1.19</v>
      </c>
      <c t="n" r="E21" s="10">
        <v>0.53</v>
      </c>
    </row>
    <row spans="1:5" r="22">
      <c t="s" r="A22" s="7">
        <v>51</v>
      </c>
    </row>
    <row spans="1:5" r="23">
      <c t="s" r="A23" s="3">
        <v>52</v>
      </c>
      <c t="n" r="B23" s="11">
        <v>0.43</v>
      </c>
      <c t="n" r="C23" s="10">
        <v>0.3</v>
      </c>
      <c t="n" r="D23" s="11">
        <v>1.18</v>
      </c>
      <c t="n" r="E23" s="11">
        <v>0.53</v>
      </c>
    </row>
    <row spans="1:5" r="24">
      <c t="s" r="A24" s="3">
        <v>49</v>
      </c>
      <c t="n" r="B24" s="11">
        <v>-0.01</v>
      </c>
      <c t="s" r="C24" s="3">
        <v>37</v>
      </c>
      <c t="n" r="D24" s="11">
        <v>-0.01</v>
      </c>
      <c t="n" r="E24" s="11">
        <v>-0.01</v>
      </c>
    </row>
    <row spans="1:5" r="25">
      <c t="s" r="A25" s="3">
        <v>50</v>
      </c>
      <c t="n" r="B25" s="11">
        <v>0.42</v>
      </c>
      <c t="n" r="C25" s="10">
        <v>0.3</v>
      </c>
      <c t="n" r="D25" s="11">
        <v>1.17</v>
      </c>
      <c t="n" r="E25" s="11">
        <v>0.52</v>
      </c>
    </row>
    <row spans="1:5" r="26">
      <c t="s" r="A26" s="3">
        <v>53</v>
      </c>
      <c t="n" r="B26" s="10">
        <v>0.09</v>
      </c>
      <c t="n" r="C26" s="10">
        <v>0.09</v>
      </c>
      <c t="n" r="D26" s="10">
        <v>0.27</v>
      </c>
      <c t="n" r="E26" s="10">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1</v>
      </c>
      <c t="s" r="B1" s="2">
        <v>1</v>
      </c>
    </row>
    <row spans="1:2" r="2">
      <c t="s" r="B2" s="2">
        <v>2</v>
      </c>
    </row>
    <row spans="1:2" r="3">
      <c t="s" r="A3" s="7">
        <v>145</v>
      </c>
    </row>
    <row spans="1:2" r="4">
      <c t="s" r="A4" s="3">
        <v>182</v>
      </c>
      <c t="s" r="B4" s="3">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4</v>
      </c>
      <c t="s" r="B1" s="2">
        <v>1</v>
      </c>
    </row>
    <row spans="1:2" r="2">
      <c t="s" r="B2" s="2">
        <v>2</v>
      </c>
    </row>
    <row spans="1:2" r="3">
      <c t="s" r="A3" s="7">
        <v>145</v>
      </c>
    </row>
    <row spans="1:2" r="4">
      <c t="s" r="A4" s="3">
        <v>185</v>
      </c>
      <c t="s" r="B4" s="3">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7</v>
      </c>
      <c t="s" r="B1" s="2">
        <v>1</v>
      </c>
    </row>
    <row spans="1:2" r="2">
      <c t="s" r="B2" s="2">
        <v>2</v>
      </c>
    </row>
    <row spans="1:2" r="3">
      <c t="s" r="A3" s="7">
        <v>145</v>
      </c>
    </row>
    <row spans="1:2" r="4">
      <c t="s" r="A4" s="3">
        <v>188</v>
      </c>
      <c t="s" r="B4" s="3">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190</v>
      </c>
      <c t="s" r="B1" s="2">
        <v>1</v>
      </c>
    </row>
    <row spans="1:2" r="2">
      <c t="s" r="B2" s="2">
        <v>2</v>
      </c>
    </row>
    <row spans="1:2" r="3">
      <c t="s" r="A3" s="7">
        <v>191</v>
      </c>
    </row>
    <row spans="1:2" r="4">
      <c t="s" r="A4" s="3">
        <v>192</v>
      </c>
      <c t="s" r="B4" s="3">
        <v>193</v>
      </c>
    </row>
    <row spans="1:2" r="5">
      <c t="s" r="A5" s="3">
        <v>194</v>
      </c>
      <c t="s" r="B5" s="3">
        <v>195</v>
      </c>
    </row>
    <row spans="1:2" r="6">
      <c t="s" r="A6" s="3">
        <v>196</v>
      </c>
      <c t="s" r="B6" s="3">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7">
        <v>199</v>
      </c>
    </row>
    <row spans="1:2" r="4">
      <c t="s" r="A4" s="3">
        <v>200</v>
      </c>
      <c t="s" r="B4" s="3">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02</v>
      </c>
      <c t="s" r="B1" s="2">
        <v>1</v>
      </c>
    </row>
    <row spans="1:2" r="2">
      <c t="s" r="B2" s="2">
        <v>2</v>
      </c>
    </row>
    <row spans="1:2" r="3">
      <c t="s" r="A3" s="7">
        <v>199</v>
      </c>
    </row>
    <row spans="1:2" r="4">
      <c t="s" r="A4" s="3">
        <v>203</v>
      </c>
      <c t="s" r="B4" s="3">
        <v>204</v>
      </c>
    </row>
    <row spans="1:2" r="5">
      <c t="s" r="A5" s="3">
        <v>205</v>
      </c>
      <c t="s" r="B5" s="3">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7">
        <v>199</v>
      </c>
    </row>
    <row spans="1:2" r="4">
      <c t="s" r="A4" s="3">
        <v>208</v>
      </c>
      <c t="s" r="B4" s="3">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0</v>
      </c>
      <c t="s" r="B1" s="2">
        <v>1</v>
      </c>
    </row>
    <row spans="1:2" r="2">
      <c t="s" r="B2" s="2">
        <v>2</v>
      </c>
    </row>
    <row spans="1:2" r="3">
      <c t="s" r="A3" s="7">
        <v>199</v>
      </c>
    </row>
    <row spans="1:2" r="4">
      <c t="s" r="A4" s="3">
        <v>211</v>
      </c>
      <c t="s" r="B4" s="3">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7">
        <v>199</v>
      </c>
    </row>
    <row spans="1:2" r="4">
      <c t="s" r="A4" s="3">
        <v>214</v>
      </c>
      <c t="s" r="B4" s="3">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6</v>
      </c>
      <c t="s" r="B1" s="2">
        <v>1</v>
      </c>
    </row>
    <row spans="1:2" r="2">
      <c t="s" r="B2" s="2">
        <v>2</v>
      </c>
    </row>
    <row spans="1:2" r="3">
      <c t="s" r="A3" s="7">
        <v>199</v>
      </c>
    </row>
    <row spans="1:2" r="4">
      <c t="s" r="A4" s="3">
        <v>217</v>
      </c>
      <c t="s" r="B4" s="3">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9</v>
      </c>
      <c t="s" r="D1" s="2">
        <v>1</v>
      </c>
    </row>
    <row spans="1:5" r="2">
      <c t="s" r="B2" s="2">
        <v>2</v>
      </c>
      <c t="s" r="C2" s="2">
        <v>30</v>
      </c>
      <c t="s" r="D2" s="2">
        <v>2</v>
      </c>
      <c t="s" r="E2" s="2">
        <v>30</v>
      </c>
    </row>
    <row spans="1:5" r="3">
      <c t="s" r="A3" s="3">
        <v>46</v>
      </c>
      <c t="n" r="B3" s="6">
        <v>12.6</v>
      </c>
      <c t="n" r="C3" s="9">
        <v>9</v>
      </c>
      <c t="n" r="D3" s="9">
        <v>35</v>
      </c>
      <c t="n" r="E3" s="6">
        <v>15.6</v>
      </c>
    </row>
    <row spans="1:5" r="4">
      <c t="s" r="A4" s="7">
        <v>55</v>
      </c>
    </row>
    <row spans="1:5" r="5">
      <c t="s" r="A5" s="3">
        <v>56</v>
      </c>
      <c t="n" r="B5" s="8">
        <v>-9.6</v>
      </c>
      <c t="n" r="C5" s="8">
        <v>-12.3</v>
      </c>
      <c t="n" r="D5" s="8">
        <v>-19.6</v>
      </c>
      <c t="n" r="E5" s="8">
        <v>-12.7</v>
      </c>
    </row>
    <row spans="1:5" r="6">
      <c t="s" r="A6" s="3">
        <v>57</v>
      </c>
      <c t="n" r="B6" s="8">
        <v>1.4</v>
      </c>
      <c t="n" r="C6" s="6">
        <v>0.4</v>
      </c>
      <c t="n" r="D6" s="4">
        <v>3</v>
      </c>
      <c t="n" r="E6" s="6">
        <v>1.4</v>
      </c>
    </row>
    <row spans="1:5" r="7">
      <c t="s" r="A7" s="3">
        <v>58</v>
      </c>
      <c t="n" r="B7" s="8">
        <v>-1.8</v>
      </c>
      <c t="s" r="C7" s="3">
        <v>37</v>
      </c>
      <c t="n" r="D7" s="8">
        <v>-1.8</v>
      </c>
      <c t="s" r="E7" s="3">
        <v>37</v>
      </c>
    </row>
    <row spans="1:5" r="8">
      <c t="s" r="A8" s="3">
        <v>55</v>
      </c>
      <c t="n" r="B8" s="4">
        <v>-10</v>
      </c>
      <c t="n" r="C8" s="6">
        <v>-11.9</v>
      </c>
      <c t="n" r="D8" s="8">
        <v>-18.4</v>
      </c>
      <c t="n" r="E8" s="6">
        <v>-11.3</v>
      </c>
    </row>
    <row spans="1:5" r="9">
      <c t="s" r="A9" s="3">
        <v>59</v>
      </c>
      <c t="n" r="B9" s="6">
        <v>2.6</v>
      </c>
      <c t="n" r="C9" s="6">
        <v>-2.9</v>
      </c>
      <c t="n" r="D9" s="6">
        <v>16.6</v>
      </c>
      <c t="n" r="E9" s="6">
        <v>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7">
        <v>199</v>
      </c>
    </row>
    <row spans="1:2" r="4">
      <c t="s" r="A4" s="3">
        <v>220</v>
      </c>
      <c t="s" r="B4" s="3">
        <v>221</v>
      </c>
    </row>
    <row spans="1:2" r="5">
      <c t="s" r="A5" s="3">
        <v>222</v>
      </c>
      <c t="s" r="B5" s="3">
        <v>223</v>
      </c>
    </row>
    <row spans="1:2" r="6">
      <c t="s" r="A6" s="3">
        <v>224</v>
      </c>
      <c t="s" r="B6" s="3">
        <v>225</v>
      </c>
    </row>
    <row spans="1:2" r="7">
      <c t="s" r="A7" s="3">
        <v>226</v>
      </c>
      <c t="s" r="B7" s="3">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7">
        <v>199</v>
      </c>
    </row>
    <row spans="1:2" r="4">
      <c t="s" r="A4" s="3">
        <v>229</v>
      </c>
      <c t="s" r="B4" s="3">
        <v>230</v>
      </c>
    </row>
    <row spans="1:2" r="5">
      <c t="s" r="A5" s="3">
        <v>231</v>
      </c>
      <c t="s" r="B5" s="3">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3</v>
      </c>
      <c t="s" r="B1" s="2">
        <v>1</v>
      </c>
    </row>
    <row spans="1:2" r="2">
      <c t="s" r="B2" s="2">
        <v>2</v>
      </c>
    </row>
    <row spans="1:2" r="3">
      <c t="s" r="A3" s="7">
        <v>199</v>
      </c>
    </row>
    <row spans="1:2" r="4">
      <c t="s" r="A4" s="3">
        <v>234</v>
      </c>
      <c t="s" r="B4" s="3">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7">
        <v>199</v>
      </c>
    </row>
    <row spans="1:2" r="4">
      <c t="s" r="A4" s="3">
        <v>237</v>
      </c>
      <c t="s" r="B4" s="3">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39</v>
      </c>
      <c t="s" r="B1" s="2">
        <v>1</v>
      </c>
    </row>
    <row spans="1:2" r="2">
      <c t="s" r="B2" s="2">
        <v>2</v>
      </c>
    </row>
    <row spans="1:2" r="3">
      <c t="s" r="A3" s="7">
        <v>199</v>
      </c>
    </row>
    <row spans="1:2" r="4">
      <c t="s" r="A4" s="3">
        <v>240</v>
      </c>
      <c t="s" r="B4" s="3">
        <v>241</v>
      </c>
    </row>
    <row spans="1:2" r="5">
      <c t="s" r="A5" s="3">
        <v>242</v>
      </c>
      <c t="s" r="B5" s="3">
        <v>243</v>
      </c>
    </row>
    <row spans="1:2" r="6">
      <c t="s" r="A6" s="3">
        <v>244</v>
      </c>
      <c t="s" r="B6" s="3">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246</v>
      </c>
      <c t="s" r="B1" s="2">
        <v>247</v>
      </c>
      <c t="s" r="C1" s="2">
        <v>248</v>
      </c>
      <c t="s" r="D1" s="2">
        <v>249</v>
      </c>
      <c t="s" r="E1" s="2">
        <v>250</v>
      </c>
      <c t="s" r="F1" s="2">
        <v>251</v>
      </c>
      <c t="s" r="G1" s="2">
        <v>252</v>
      </c>
      <c t="s" r="H1" s="2">
        <v>251</v>
      </c>
      <c t="s" r="I1" s="2">
        <v>253</v>
      </c>
    </row>
    <row spans="1:9" r="2">
      <c t="s" r="A2" s="3">
        <v>254</v>
      </c>
    </row>
    <row spans="1:9" r="3">
      <c t="s" r="A3" s="3">
        <v>255</v>
      </c>
      <c t="s" r="D3" s="3">
        <v>256</v>
      </c>
    </row>
    <row spans="1:9" r="4">
      <c t="s" r="A4" s="3">
        <v>257</v>
      </c>
      <c t="n" r="F4" s="6">
        <v>0.1</v>
      </c>
      <c t="n" r="H4" s="6">
        <v>2.7</v>
      </c>
    </row>
    <row spans="1:9" r="5">
      <c t="s" r="A5" s="3">
        <v>258</v>
      </c>
    </row>
    <row spans="1:9" r="6">
      <c t="s" r="A6" s="3">
        <v>255</v>
      </c>
      <c t="s" r="E6" s="3">
        <v>259</v>
      </c>
    </row>
    <row spans="1:9" r="7">
      <c t="s" r="A7" s="3">
        <v>260</v>
      </c>
    </row>
    <row spans="1:9" r="8">
      <c t="s" r="A8" s="3">
        <v>255</v>
      </c>
      <c t="s" r="B8" s="3">
        <v>256</v>
      </c>
      <c t="s" r="C8" s="3">
        <v>256</v>
      </c>
    </row>
    <row spans="1:9" r="9">
      <c t="s" r="A9" s="3">
        <v>261</v>
      </c>
    </row>
    <row spans="1:9" r="10">
      <c t="s" r="A10" s="3">
        <v>255</v>
      </c>
      <c t="s" r="D10" s="3">
        <v>262</v>
      </c>
    </row>
    <row spans="1:9" r="11">
      <c t="s" r="A11" s="3">
        <v>257</v>
      </c>
      <c t="n" r="H11" s="8">
        <v>-3.4</v>
      </c>
    </row>
    <row spans="1:9" r="12">
      <c t="s" r="A12" s="3">
        <v>263</v>
      </c>
    </row>
    <row spans="1:9" r="13">
      <c t="s" r="A13" s="3">
        <v>255</v>
      </c>
      <c t="s" r="E13" s="3">
        <v>259</v>
      </c>
    </row>
    <row spans="1:9" r="14">
      <c t="s" r="A14" s="3">
        <v>264</v>
      </c>
    </row>
    <row spans="1:9" r="15">
      <c t="s" r="A15" s="3">
        <v>255</v>
      </c>
      <c t="s" r="D15" s="3">
        <v>262</v>
      </c>
    </row>
    <row spans="1:9" r="16">
      <c t="s" r="A16" s="3">
        <v>257</v>
      </c>
      <c t="n" r="H16" s="8">
        <v>1.5</v>
      </c>
    </row>
    <row spans="1:9" r="17">
      <c t="s" r="A17" s="3">
        <v>265</v>
      </c>
    </row>
    <row spans="1:9" r="18">
      <c t="s" r="A18" s="3">
        <v>255</v>
      </c>
      <c t="s" r="B18" s="3">
        <v>266</v>
      </c>
      <c t="s" r="C18" s="3">
        <v>266</v>
      </c>
    </row>
    <row spans="1:9" r="19">
      <c t="s" r="A19" s="3">
        <v>267</v>
      </c>
    </row>
    <row spans="1:9" r="20">
      <c t="s" r="A20" s="3">
        <v>255</v>
      </c>
      <c t="s" r="B20" s="3">
        <v>268</v>
      </c>
      <c t="s" r="C20" s="3">
        <v>268</v>
      </c>
    </row>
    <row spans="1:9" r="21">
      <c t="s" r="A21" s="3">
        <v>269</v>
      </c>
    </row>
    <row spans="1:9" r="22">
      <c t="s" r="A22" s="3">
        <v>255</v>
      </c>
      <c t="s" r="D22" s="3">
        <v>270</v>
      </c>
    </row>
    <row spans="1:9" r="23">
      <c t="s" r="A23" s="3">
        <v>257</v>
      </c>
      <c t="n" r="H23" s="8">
        <v>0.8</v>
      </c>
    </row>
    <row spans="1:9" r="24">
      <c t="s" r="A24" s="3">
        <v>271</v>
      </c>
    </row>
    <row spans="1:9" r="25">
      <c t="s" r="A25" s="3">
        <v>255</v>
      </c>
      <c t="s" r="D25" s="3">
        <v>272</v>
      </c>
    </row>
    <row spans="1:9" r="26">
      <c t="s" r="A26" s="3">
        <v>273</v>
      </c>
    </row>
    <row spans="1:9" r="27">
      <c t="s" r="A27" s="3">
        <v>274</v>
      </c>
      <c t="n" r="D27" s="6">
        <v>0.7</v>
      </c>
    </row>
    <row spans="1:9" r="28">
      <c t="s" r="A28" s="3">
        <v>275</v>
      </c>
    </row>
    <row spans="1:9" r="29">
      <c t="s" r="A29" s="3">
        <v>276</v>
      </c>
      <c t="n" r="D29" s="8">
        <v>53.7</v>
      </c>
    </row>
    <row spans="1:9" r="30">
      <c t="s" r="A30" s="3">
        <v>277</v>
      </c>
      <c t="n" r="D30" s="8">
        <v>0.2</v>
      </c>
    </row>
    <row spans="1:9" r="31">
      <c t="s" r="A31" s="3">
        <v>278</v>
      </c>
      <c t="n" r="D31" s="6">
        <v>13.4</v>
      </c>
    </row>
    <row spans="1:9" r="32">
      <c t="s" r="A32" s="3">
        <v>279</v>
      </c>
      <c t="n" r="F32" s="8">
        <v>-0.1</v>
      </c>
      <c t="n" r="H32" s="8">
        <v>-1.1</v>
      </c>
    </row>
    <row spans="1:9" r="33">
      <c t="s" r="A33" s="3">
        <v>280</v>
      </c>
      <c t="n" r="F33" s="6">
        <v>-0.2</v>
      </c>
      <c t="n" r="H33" s="8">
        <v>-4.2</v>
      </c>
    </row>
    <row spans="1:9" r="34">
      <c t="s" r="A34" s="3">
        <v>281</v>
      </c>
      <c t="n" r="H34" s="6">
        <v>0.9</v>
      </c>
    </row>
    <row spans="1:9" r="35">
      <c t="s" r="A35" s="3">
        <v>282</v>
      </c>
    </row>
    <row spans="1:9" r="36">
      <c t="s" r="A36" s="3">
        <v>274</v>
      </c>
      <c t="n" r="I36" s="6">
        <v>0.9</v>
      </c>
    </row>
    <row spans="1:9" r="37">
      <c t="s" r="A37" s="3">
        <v>283</v>
      </c>
    </row>
    <row spans="1:9" r="38">
      <c t="s" r="A38" s="3">
        <v>276</v>
      </c>
      <c t="n" r="E38" s="6">
        <v>35.7</v>
      </c>
    </row>
    <row spans="1:9" r="39">
      <c t="s" r="A39" s="3">
        <v>277</v>
      </c>
      <c t="n" r="E39" s="4">
        <v>10</v>
      </c>
    </row>
    <row spans="1:9" r="40">
      <c t="s" r="A40" s="3">
        <v>278</v>
      </c>
      <c t="n" r="E40" s="6">
        <v>1.1</v>
      </c>
    </row>
    <row spans="1:9" r="41">
      <c t="s" r="A41" s="3">
        <v>284</v>
      </c>
      <c t="s" r="E41" s="3">
        <v>285</v>
      </c>
    </row>
    <row spans="1:9" r="42">
      <c t="s" r="A42" s="3">
        <v>286</v>
      </c>
    </row>
    <row spans="1:9" r="43">
      <c t="s" r="A43" s="3">
        <v>276</v>
      </c>
      <c t="n" r="B43" s="12">
        <v>46.2</v>
      </c>
      <c t="n" r="C43" s="6">
        <v>50.7</v>
      </c>
    </row>
    <row spans="1:9" r="44">
      <c t="s" r="A44" s="3">
        <v>277</v>
      </c>
      <c t="n" r="B44" s="13">
        <v>1</v>
      </c>
      <c t="n" r="C44" s="8">
        <v>1.1</v>
      </c>
    </row>
    <row spans="1:9" r="45">
      <c t="s" r="A45" s="3">
        <v>274</v>
      </c>
      <c t="n" r="C45" s="6">
        <v>1.1</v>
      </c>
    </row>
    <row spans="1:9" r="46">
      <c t="s" r="A46" s="3">
        <v>287</v>
      </c>
    </row>
    <row spans="1:9" r="47">
      <c t="s" r="A47" s="3">
        <v>276</v>
      </c>
      <c t="n" r="G47" s="9">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8</v>
      </c>
      <c t="s" r="B1" s="2">
        <v>289</v>
      </c>
      <c t="s" r="C1" s="2">
        <v>290</v>
      </c>
      <c t="s" r="D1" s="2">
        <v>291</v>
      </c>
    </row>
    <row spans="1:4" r="2">
      <c t="s" r="A2" s="3">
        <v>292</v>
      </c>
    </row>
    <row spans="1:4" r="3">
      <c t="s" r="A3" s="3">
        <v>293</v>
      </c>
      <c t="n" r="B3" s="6">
        <v>2.1</v>
      </c>
    </row>
    <row spans="1:4" r="4">
      <c t="s" r="A4" s="3">
        <v>294</v>
      </c>
    </row>
    <row spans="1:4" r="5">
      <c t="s" r="A5" s="3">
        <v>293</v>
      </c>
      <c t="n" r="B5" s="8">
        <v>12.1</v>
      </c>
    </row>
    <row spans="1:4" r="6">
      <c t="s" r="A6" s="3">
        <v>295</v>
      </c>
    </row>
    <row spans="1:4" r="7">
      <c t="s" r="A7" s="3">
        <v>293</v>
      </c>
      <c t="n" r="B7" s="8">
        <v>3.9</v>
      </c>
    </row>
    <row spans="1:4" r="8">
      <c t="s" r="A8" s="3">
        <v>296</v>
      </c>
    </row>
    <row spans="1:4" r="9">
      <c t="s" r="A9" s="3">
        <v>297</v>
      </c>
      <c t="n" r="B9" s="8">
        <v>1.1</v>
      </c>
    </row>
    <row spans="1:4" r="10">
      <c t="s" r="A10" s="3">
        <v>298</v>
      </c>
      <c t="n" r="B10" s="4">
        <v>10</v>
      </c>
    </row>
    <row spans="1:4" r="11">
      <c t="s" r="A11" s="3">
        <v>299</v>
      </c>
      <c t="n" r="B11" s="8">
        <v>2.5</v>
      </c>
    </row>
    <row spans="1:4" r="12">
      <c t="s" r="A12" s="3">
        <v>71</v>
      </c>
      <c t="n" r="B12" s="8">
        <v>4.8</v>
      </c>
    </row>
    <row spans="1:4" r="13">
      <c t="s" r="A13" s="3">
        <v>300</v>
      </c>
      <c t="n" r="B13" s="8">
        <v>7.8</v>
      </c>
    </row>
    <row spans="1:4" r="14">
      <c t="s" r="A14" s="3">
        <v>301</v>
      </c>
      <c t="n" r="B14" s="8">
        <v>9.800000000000001</v>
      </c>
    </row>
    <row spans="1:4" r="15">
      <c t="s" r="A15" s="3">
        <v>302</v>
      </c>
      <c t="n" r="B15" s="8">
        <v>1.1</v>
      </c>
    </row>
    <row spans="1:4" r="16">
      <c t="s" r="A16" s="3">
        <v>303</v>
      </c>
      <c t="n" r="B16" s="8">
        <v>55.2</v>
      </c>
    </row>
    <row spans="1:4" r="17">
      <c t="s" r="A17" s="3">
        <v>304</v>
      </c>
      <c t="n" r="B17" s="8">
        <v>9.199999999999999</v>
      </c>
    </row>
    <row spans="1:4" r="18">
      <c t="s" r="A18" s="3">
        <v>305</v>
      </c>
      <c t="n" r="B18" s="8">
        <v>7.6</v>
      </c>
    </row>
    <row spans="1:4" r="19">
      <c t="s" r="A19" s="3">
        <v>87</v>
      </c>
      <c t="n" r="B19" s="8">
        <v>9.699999999999999</v>
      </c>
    </row>
    <row spans="1:4" r="20">
      <c t="s" r="A20" s="3">
        <v>306</v>
      </c>
      <c t="n" r="B20" s="8">
        <v>5.9</v>
      </c>
    </row>
    <row spans="1:4" r="21">
      <c t="s" r="A21" s="3">
        <v>307</v>
      </c>
      <c t="n" r="B21" s="8">
        <v>0.6</v>
      </c>
    </row>
    <row spans="1:4" r="22">
      <c t="s" r="A22" s="3">
        <v>308</v>
      </c>
      <c t="n" r="B22" s="4">
        <v>33</v>
      </c>
    </row>
    <row spans="1:4" r="23">
      <c t="s" r="A23" s="3">
        <v>309</v>
      </c>
      <c t="n" r="B23" s="8">
        <v>51.8</v>
      </c>
    </row>
    <row spans="1:4" r="24">
      <c t="s" r="A24" s="3">
        <v>76</v>
      </c>
      <c t="n" r="B24" s="6">
        <v>29.6</v>
      </c>
    </row>
    <row spans="1:4" r="25">
      <c t="s" r="A25" s="3">
        <v>310</v>
      </c>
    </row>
    <row spans="1:4" r="26">
      <c t="s" r="A26" s="3">
        <v>293</v>
      </c>
      <c t="n" r="C26" s="6">
        <v>17.3</v>
      </c>
    </row>
    <row spans="1:4" r="27">
      <c t="s" r="A27" s="3">
        <v>311</v>
      </c>
    </row>
    <row spans="1:4" r="28">
      <c t="s" r="A28" s="3">
        <v>293</v>
      </c>
      <c t="n" r="C28" s="8">
        <v>1.5</v>
      </c>
    </row>
    <row spans="1:4" r="29">
      <c t="s" r="A29" s="3">
        <v>312</v>
      </c>
    </row>
    <row spans="1:4" r="30">
      <c t="s" r="A30" s="3">
        <v>293</v>
      </c>
      <c t="n" r="C30" s="8">
        <v>2.8</v>
      </c>
    </row>
    <row spans="1:4" r="31">
      <c t="s" r="A31" s="3">
        <v>313</v>
      </c>
    </row>
    <row spans="1:4" r="32">
      <c t="s" r="A32" s="3">
        <v>293</v>
      </c>
      <c t="n" r="C32" s="8">
        <v>0.8</v>
      </c>
    </row>
    <row spans="1:4" r="33">
      <c t="s" r="A33" s="3">
        <v>314</v>
      </c>
    </row>
    <row spans="1:4" r="34">
      <c t="s" r="A34" s="3">
        <v>293</v>
      </c>
      <c t="n" r="C34" s="8">
        <v>0.3</v>
      </c>
    </row>
    <row spans="1:4" r="35">
      <c t="s" r="A35" s="3">
        <v>275</v>
      </c>
    </row>
    <row spans="1:4" r="36">
      <c t="s" r="A36" s="3">
        <v>297</v>
      </c>
      <c t="n" r="C36" s="8">
        <v>0.2</v>
      </c>
    </row>
    <row spans="1:4" r="37">
      <c t="s" r="A37" s="3">
        <v>298</v>
      </c>
      <c t="n" r="C37" s="8">
        <v>2.3</v>
      </c>
    </row>
    <row spans="1:4" r="38">
      <c t="s" r="A38" s="3">
        <v>299</v>
      </c>
      <c t="n" r="C38" s="8">
        <v>0.3</v>
      </c>
    </row>
    <row spans="1:4" r="39">
      <c t="s" r="A39" s="3">
        <v>71</v>
      </c>
      <c t="n" r="C39" s="8">
        <v>6.5</v>
      </c>
    </row>
    <row spans="1:4" r="40">
      <c t="s" r="A40" s="3">
        <v>301</v>
      </c>
      <c t="n" r="C40" s="8">
        <v>7.7</v>
      </c>
    </row>
    <row spans="1:4" r="41">
      <c t="s" r="A41" s="3">
        <v>302</v>
      </c>
      <c t="n" r="C41" s="8">
        <v>0.9</v>
      </c>
    </row>
    <row spans="1:4" r="42">
      <c t="s" r="A42" s="3">
        <v>303</v>
      </c>
      <c t="n" r="C42" s="8">
        <v>40.6</v>
      </c>
    </row>
    <row spans="1:4" r="43">
      <c t="s" r="A43" s="3">
        <v>304</v>
      </c>
      <c t="n" r="C43" s="8">
        <v>1.7</v>
      </c>
    </row>
    <row spans="1:4" r="44">
      <c t="s" r="A44" s="3">
        <v>87</v>
      </c>
      <c t="n" r="C44" s="8">
        <v>1.3</v>
      </c>
    </row>
    <row spans="1:4" r="45">
      <c t="s" r="A45" s="3">
        <v>308</v>
      </c>
      <c t="n" r="C45" s="8">
        <v>3.3</v>
      </c>
    </row>
    <row spans="1:4" r="46">
      <c t="s" r="A46" s="3">
        <v>309</v>
      </c>
      <c t="n" r="C46" s="8">
        <v>53.9</v>
      </c>
    </row>
    <row spans="1:4" r="47">
      <c t="s" r="A47" s="3">
        <v>76</v>
      </c>
      <c t="n" r="C47" s="8">
        <v>16.6</v>
      </c>
    </row>
    <row spans="1:4" r="48">
      <c t="s" r="A48" s="3">
        <v>315</v>
      </c>
      <c t="n" r="C48" s="6">
        <v>0.3</v>
      </c>
    </row>
    <row spans="1:4" r="49">
      <c t="s" r="A49" s="3">
        <v>316</v>
      </c>
    </row>
    <row spans="1:4" r="50">
      <c t="s" r="A50" s="3">
        <v>293</v>
      </c>
      <c t="n" r="D50" s="6">
        <v>15.7</v>
      </c>
    </row>
    <row spans="1:4" r="51">
      <c t="s" r="A51" s="3">
        <v>317</v>
      </c>
    </row>
    <row spans="1:4" r="52">
      <c t="s" r="A52" s="3">
        <v>293</v>
      </c>
      <c t="n" r="D52" s="8">
        <v>8.4</v>
      </c>
    </row>
    <row spans="1:4" r="53">
      <c t="s" r="A53" s="3">
        <v>283</v>
      </c>
    </row>
    <row spans="1:4" r="54">
      <c t="s" r="A54" s="3">
        <v>297</v>
      </c>
      <c t="n" r="D54" s="4">
        <v>10</v>
      </c>
    </row>
    <row spans="1:4" r="55">
      <c t="s" r="A55" s="3">
        <v>298</v>
      </c>
      <c t="n" r="D55" s="8">
        <v>2.3</v>
      </c>
    </row>
    <row spans="1:4" r="56">
      <c t="s" r="A56" s="3">
        <v>71</v>
      </c>
      <c t="n" r="D56" s="8">
        <v>0.4</v>
      </c>
    </row>
    <row spans="1:4" r="57">
      <c t="s" r="A57" s="3">
        <v>301</v>
      </c>
      <c t="n" r="D57" s="8">
        <v>0.1</v>
      </c>
    </row>
    <row spans="1:4" r="58">
      <c t="s" r="A58" s="3">
        <v>303</v>
      </c>
      <c t="n" r="D58" s="8">
        <v>36.9</v>
      </c>
    </row>
    <row spans="1:4" r="59">
      <c t="s" r="A59" s="3">
        <v>304</v>
      </c>
      <c t="n" r="D59" s="8">
        <v>1.3</v>
      </c>
    </row>
    <row spans="1:4" r="60">
      <c t="s" r="A60" s="3">
        <v>87</v>
      </c>
      <c t="n" r="D60" s="8">
        <v>2.4</v>
      </c>
    </row>
    <row spans="1:4" r="61">
      <c t="s" r="A61" s="3">
        <v>306</v>
      </c>
      <c t="n" r="D61" s="8">
        <v>4.1</v>
      </c>
    </row>
    <row spans="1:4" r="62">
      <c t="s" r="A62" s="3">
        <v>308</v>
      </c>
      <c t="n" r="D62" s="8">
        <v>10.1</v>
      </c>
    </row>
    <row spans="1:4" r="63">
      <c t="s" r="A63" s="3">
        <v>309</v>
      </c>
      <c t="n" r="D63" s="8">
        <v>45.7</v>
      </c>
    </row>
    <row spans="1:4" r="64">
      <c t="s" r="A64" s="3">
        <v>76</v>
      </c>
      <c t="n" r="D64" s="8">
        <v>18.9</v>
      </c>
    </row>
    <row spans="1:4" r="65">
      <c t="s" r="A65" s="3">
        <v>315</v>
      </c>
      <c t="n" r="D65" s="6">
        <v>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18</v>
      </c>
      <c t="s" r="B1" s="2">
        <v>1</v>
      </c>
    </row>
    <row spans="1:2" r="2">
      <c t="s" r="B2" s="2">
        <v>251</v>
      </c>
    </row>
    <row spans="1:2" r="3">
      <c t="s" r="A3" s="3">
        <v>296</v>
      </c>
    </row>
    <row spans="1:2" r="4">
      <c t="s" r="A4" s="3">
        <v>319</v>
      </c>
      <c t="n" r="B4" s="6">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1"/>
  </cols>
  <sheetData>
    <row spans="1:2" r="1">
      <c t="s" r="A1" s="1">
        <v>320</v>
      </c>
      <c t="s" r="B1" s="2">
        <v>1</v>
      </c>
    </row>
    <row spans="1:2" r="2">
      <c t="s" r="B2" s="2">
        <v>251</v>
      </c>
    </row>
    <row spans="1:2" r="3">
      <c t="s" r="A3" s="3">
        <v>321</v>
      </c>
    </row>
    <row spans="1:2" r="4">
      <c t="s" r="A4" s="3">
        <v>322</v>
      </c>
      <c t="n" r="B4" s="6">
        <v>61.4</v>
      </c>
    </row>
    <row spans="1:2" r="5">
      <c t="s" r="A5" s="3">
        <v>323</v>
      </c>
      <c t="n" r="B5" s="8">
        <v>25.4</v>
      </c>
    </row>
    <row spans="1:2" r="6">
      <c t="s" r="A6" s="3">
        <v>324</v>
      </c>
      <c t="n" r="B6" s="8">
        <v>-0.7</v>
      </c>
    </row>
    <row spans="1:2" r="7">
      <c t="s" r="A7" s="3">
        <v>325</v>
      </c>
      <c t="n" r="B7" s="8">
        <v>86.09999999999999</v>
      </c>
    </row>
    <row spans="1:2" r="8">
      <c t="s" r="A8" s="3">
        <v>326</v>
      </c>
    </row>
    <row spans="1:2" r="9">
      <c t="s" r="A9" s="3">
        <v>322</v>
      </c>
      <c t="n" r="B9" s="6">
        <v>7.8</v>
      </c>
    </row>
    <row spans="1:2" r="10">
      <c t="s" r="A10" s="3">
        <v>323</v>
      </c>
      <c t="s" r="B10" s="3">
        <v>37</v>
      </c>
    </row>
    <row spans="1:2" r="11">
      <c t="s" r="A11" s="3">
        <v>324</v>
      </c>
      <c t="n" r="B11" s="6">
        <v>-0.1</v>
      </c>
    </row>
    <row spans="1:2" r="12">
      <c t="s" r="A12" s="3">
        <v>325</v>
      </c>
      <c t="n" r="B12" s="8">
        <v>7.7</v>
      </c>
    </row>
    <row spans="1:2" r="13">
      <c t="s" r="A13" s="3">
        <v>322</v>
      </c>
      <c t="n" r="B13" s="8">
        <v>69.2</v>
      </c>
    </row>
    <row spans="1:2" r="14">
      <c t="s" r="A14" s="3">
        <v>323</v>
      </c>
      <c t="n" r="B14" s="8">
        <v>25.4</v>
      </c>
    </row>
    <row spans="1:2" r="15">
      <c t="s" r="A15" s="3">
        <v>324</v>
      </c>
      <c t="n" r="B15" s="8">
        <v>-0.8</v>
      </c>
    </row>
    <row spans="1:2" r="16">
      <c t="s" r="A16" s="3">
        <v>325</v>
      </c>
      <c t="n" r="B16" s="6">
        <v>9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v>
      </c>
      <c t="s" r="B1" s="2">
        <v>2</v>
      </c>
      <c t="s" r="C1" s="2">
        <v>64</v>
      </c>
    </row>
    <row spans="1:3" r="2">
      <c t="s" r="A2" s="3">
        <v>65</v>
      </c>
    </row>
    <row spans="1:3" r="3">
      <c t="s" r="A3" s="3">
        <v>328</v>
      </c>
      <c t="n" r="B3" s="6">
        <v>53.8</v>
      </c>
      <c t="n" r="C3" s="6">
        <v>49.8</v>
      </c>
    </row>
    <row spans="1:3" r="4">
      <c t="s" r="A4" s="3">
        <v>329</v>
      </c>
      <c t="n" r="B4" s="8">
        <v>14.6</v>
      </c>
      <c t="n" r="C4" s="8">
        <v>12.4</v>
      </c>
    </row>
    <row spans="1:3" r="5">
      <c t="s" r="A5" s="3">
        <v>330</v>
      </c>
    </row>
    <row spans="1:3" r="6">
      <c t="s" r="A6" s="3">
        <v>328</v>
      </c>
      <c t="n" r="B6" s="8">
        <v>35.7</v>
      </c>
      <c t="n" r="C6" s="8">
        <v>36.7</v>
      </c>
    </row>
    <row spans="1:3" r="7">
      <c t="s" r="A7" s="3">
        <v>329</v>
      </c>
      <c t="n" r="B7" s="8">
        <v>23.1</v>
      </c>
      <c t="n" r="C7" s="8">
        <v>23.4</v>
      </c>
    </row>
    <row spans="1:3" r="8">
      <c t="s" r="A8" s="3">
        <v>331</v>
      </c>
    </row>
    <row spans="1:3" r="9">
      <c t="s" r="A9" s="3">
        <v>328</v>
      </c>
      <c t="n" r="B9" s="8">
        <v>28.1</v>
      </c>
      <c t="n" r="C9" s="8">
        <v>14.8</v>
      </c>
    </row>
    <row spans="1:3" r="10">
      <c t="s" r="A10" s="3">
        <v>329</v>
      </c>
      <c t="n" r="B10" s="8">
        <v>7.7</v>
      </c>
      <c t="n" r="C10" s="8">
        <v>7.4</v>
      </c>
    </row>
    <row spans="1:3" r="11">
      <c t="s" r="A11" s="3">
        <v>332</v>
      </c>
    </row>
    <row spans="1:3" r="12">
      <c t="s" r="A12" s="3">
        <v>328</v>
      </c>
      <c t="n" r="B12" s="8">
        <v>6.3</v>
      </c>
      <c t="n" r="C12" s="8">
        <v>5.6</v>
      </c>
    </row>
    <row spans="1:3" r="13">
      <c t="s" r="A13" s="3">
        <v>329</v>
      </c>
      <c t="n" r="B13" s="8">
        <v>4.4</v>
      </c>
      <c t="n" r="C13" s="8">
        <v>3.7</v>
      </c>
    </row>
    <row spans="1:3" r="14">
      <c t="s" r="A14" s="3">
        <v>328</v>
      </c>
      <c t="n" r="B14" s="8">
        <v>123.9</v>
      </c>
      <c t="n" r="C14" s="8">
        <v>106.9</v>
      </c>
    </row>
    <row spans="1:3" r="15">
      <c t="s" r="A15" s="3">
        <v>329</v>
      </c>
      <c t="n" r="B15" s="6">
        <v>49.8</v>
      </c>
      <c t="n" r="C15" s="6">
        <v>4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29</v>
      </c>
      <c t="s" r="D1" s="2">
        <v>1</v>
      </c>
    </row>
    <row spans="1:5" r="2">
      <c t="s" r="B2" s="2">
        <v>2</v>
      </c>
      <c t="s" r="C2" s="2">
        <v>30</v>
      </c>
      <c t="s" r="D2" s="2">
        <v>2</v>
      </c>
      <c t="s" r="E2" s="2">
        <v>30</v>
      </c>
    </row>
    <row spans="1:5" r="3">
      <c t="s" r="A3" s="3">
        <v>61</v>
      </c>
      <c t="n" r="B3" s="6">
        <v>0.5</v>
      </c>
      <c t="n" r="C3" s="6">
        <v>0.3</v>
      </c>
      <c t="n" r="D3" s="6">
        <v>0.8</v>
      </c>
      <c t="n" r="E3" s="6">
        <v>0.9</v>
      </c>
    </row>
    <row spans="1:5" r="4">
      <c t="s" r="A4" s="3">
        <v>62</v>
      </c>
      <c t="n" r="B4" s="6">
        <v>-1.2</v>
      </c>
      <c t="s" r="C4" s="3">
        <v>37</v>
      </c>
      <c t="n" r="D4" s="6">
        <v>-1.2</v>
      </c>
      <c t="s" r="E4" s="3">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33</v>
      </c>
      <c t="s" r="B1" s="2">
        <v>2</v>
      </c>
      <c t="s" r="C1" s="2">
        <v>64</v>
      </c>
    </row>
    <row spans="1:3" r="2">
      <c t="s" r="A2" s="3">
        <v>334</v>
      </c>
      <c t="n" r="B2" s="6">
        <v>62.5</v>
      </c>
      <c t="n" r="C2" s="6">
        <v>53.7</v>
      </c>
    </row>
    <row spans="1:3" r="3">
      <c t="s" r="A3" s="3">
        <v>335</v>
      </c>
      <c t="n" r="B3" s="8">
        <v>59.2</v>
      </c>
      <c t="n" r="C3" s="8">
        <v>45.3</v>
      </c>
    </row>
    <row spans="1:3" r="4">
      <c t="s" r="A4" s="3">
        <v>336</v>
      </c>
      <c t="n" r="B4" s="8">
        <v>84.40000000000001</v>
      </c>
      <c t="n" r="C4" s="8">
        <v>79.2</v>
      </c>
    </row>
    <row spans="1:3" r="5">
      <c t="s" r="A5" s="3">
        <v>337</v>
      </c>
      <c t="n" r="B5" s="8">
        <v>206.1</v>
      </c>
      <c t="n" r="C5" s="8">
        <v>178.2</v>
      </c>
    </row>
    <row spans="1:3" r="6">
      <c t="s" r="A6" s="3">
        <v>338</v>
      </c>
      <c t="n" r="B6" s="8">
        <v>-68.40000000000001</v>
      </c>
      <c t="n" r="C6" s="8">
        <v>-66.40000000000001</v>
      </c>
    </row>
    <row spans="1:3" r="7">
      <c t="s" r="A7" s="3">
        <v>339</v>
      </c>
      <c t="n" r="B7" s="6">
        <v>137.7</v>
      </c>
      <c t="n" r="C7" s="6">
        <v>11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0</v>
      </c>
      <c t="s" r="B1" s="2">
        <v>341</v>
      </c>
      <c t="s" r="C1" s="2">
        <v>2</v>
      </c>
      <c t="s" r="D1" s="2">
        <v>289</v>
      </c>
    </row>
    <row spans="1:4" r="2">
      <c t="s" r="A2" s="3">
        <v>342</v>
      </c>
    </row>
    <row spans="1:4" r="3">
      <c t="s" r="A3" s="3">
        <v>343</v>
      </c>
      <c t="s" r="B3" s="3">
        <v>344</v>
      </c>
    </row>
    <row spans="1:4" r="4">
      <c t="s" r="A4" s="3">
        <v>345</v>
      </c>
      <c t="s" r="B4" s="3">
        <v>346</v>
      </c>
    </row>
    <row spans="1:4" r="5">
      <c t="s" r="A5" s="3">
        <v>347</v>
      </c>
    </row>
    <row spans="1:4" r="6">
      <c t="s" r="A6" s="3">
        <v>345</v>
      </c>
      <c t="s" r="B6" s="3">
        <v>348</v>
      </c>
    </row>
    <row spans="1:4" r="7">
      <c t="s" r="A7" s="3">
        <v>349</v>
      </c>
    </row>
    <row spans="1:4" r="8">
      <c t="s" r="A8" s="3">
        <v>350</v>
      </c>
      <c t="s" r="B8" s="3">
        <v>351</v>
      </c>
    </row>
    <row spans="1:4" r="9">
      <c t="s" r="A9" s="3">
        <v>352</v>
      </c>
    </row>
    <row spans="1:4" r="10">
      <c t="s" r="A10" s="3">
        <v>350</v>
      </c>
      <c t="s" r="B10" s="3">
        <v>353</v>
      </c>
    </row>
    <row spans="1:4" r="11">
      <c t="s" r="A11" s="3">
        <v>354</v>
      </c>
    </row>
    <row spans="1:4" r="12">
      <c t="s" r="A12" s="3">
        <v>355</v>
      </c>
      <c t="s" r="B12" s="3">
        <v>270</v>
      </c>
    </row>
    <row spans="1:4" r="13">
      <c t="s" r="A13" s="3">
        <v>356</v>
      </c>
      <c t="n" r="B13" s="9">
        <v>450</v>
      </c>
    </row>
    <row spans="1:4" r="14">
      <c t="s" r="A14" s="3">
        <v>357</v>
      </c>
    </row>
    <row spans="1:4" r="15">
      <c t="s" r="A15" s="3">
        <v>358</v>
      </c>
      <c t="n" r="D15" s="9">
        <v>75</v>
      </c>
    </row>
    <row spans="1:4" r="16">
      <c t="s" r="A16" s="3">
        <v>359</v>
      </c>
      <c t="s" r="D16" s="3">
        <v>360</v>
      </c>
    </row>
    <row spans="1:4" r="17">
      <c t="s" r="A17" s="3">
        <v>361</v>
      </c>
      <c t="n" r="C17" s="6">
        <v>229.1</v>
      </c>
    </row>
    <row spans="1:4" r="18">
      <c t="s" r="A18" s="3">
        <v>362</v>
      </c>
      <c t="s" r="C18" s="3">
        <v>3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4</v>
      </c>
      <c t="s" r="B1" s="2">
        <v>365</v>
      </c>
      <c t="s" r="C1" s="2">
        <v>2</v>
      </c>
      <c t="s" r="D1" s="2">
        <v>2</v>
      </c>
    </row>
    <row spans="1:4" r="2">
      <c t="s" r="A2" s="3">
        <v>366</v>
      </c>
    </row>
    <row spans="1:4" r="3">
      <c t="s" r="A3" s="3">
        <v>367</v>
      </c>
      <c t="n" r="C3" s="6">
        <v>-0.4</v>
      </c>
      <c t="n" r="D3" s="6">
        <v>-0.4</v>
      </c>
    </row>
    <row spans="1:4" r="4">
      <c t="s" r="A4" s="3">
        <v>368</v>
      </c>
      <c t="n" r="B4" s="6">
        <v>-1.2</v>
      </c>
    </row>
    <row spans="1:4" r="5">
      <c t="s" r="A5" s="3">
        <v>369</v>
      </c>
      <c t="n" r="B5" s="6">
        <v>-1.8</v>
      </c>
    </row>
    <row spans="1:4" r="6">
      <c t="s" r="A6" s="3">
        <v>370</v>
      </c>
      <c t="n" r="D6" s="4">
        <v>17</v>
      </c>
    </row>
    <row spans="1:4" r="7">
      <c t="s" r="A7" s="3">
        <v>371</v>
      </c>
      <c t="n" r="D7" s="9">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29</v>
      </c>
      <c t="s" r="D1" s="2">
        <v>1</v>
      </c>
    </row>
    <row spans="1:5" r="2">
      <c t="s" r="B2" s="2">
        <v>2</v>
      </c>
      <c t="s" r="C2" s="2">
        <v>30</v>
      </c>
      <c t="s" r="D2" s="2">
        <v>2</v>
      </c>
      <c t="s" r="E2" s="2">
        <v>30</v>
      </c>
    </row>
    <row spans="1:5" r="3">
      <c t="s" r="A3" s="3">
        <v>373</v>
      </c>
    </row>
    <row spans="1:5" r="4">
      <c t="s" r="A4" s="3">
        <v>374</v>
      </c>
      <c t="n" r="B4" s="6">
        <v>0.4</v>
      </c>
      <c t="n" r="C4" s="6">
        <v>0.4</v>
      </c>
      <c t="n" r="D4" s="6">
        <v>1.1</v>
      </c>
      <c t="n" r="E4" s="6">
        <v>1.3</v>
      </c>
    </row>
    <row spans="1:5" r="5">
      <c t="s" r="A5" s="3">
        <v>375</v>
      </c>
      <c t="n" r="B5" s="8">
        <v>3.4</v>
      </c>
      <c t="n" r="C5" s="8">
        <v>3.6</v>
      </c>
      <c t="n" r="D5" s="8">
        <v>10.3</v>
      </c>
      <c t="n" r="E5" s="4">
        <v>11</v>
      </c>
    </row>
    <row spans="1:5" r="6">
      <c t="s" r="A6" s="3">
        <v>376</v>
      </c>
      <c t="n" r="B6" s="6">
        <v>-4.8</v>
      </c>
      <c t="n" r="C6" s="6">
        <v>-4.9</v>
      </c>
      <c t="n" r="D6" s="6">
        <v>-14.3</v>
      </c>
      <c t="n" r="E6" s="8">
        <v>-14.8</v>
      </c>
    </row>
    <row spans="1:5" r="7">
      <c t="s" r="A7" s="3">
        <v>367</v>
      </c>
      <c t="s" r="B7" s="3">
        <v>37</v>
      </c>
      <c t="s" r="C7" s="3">
        <v>37</v>
      </c>
      <c t="s" r="D7" s="3">
        <v>37</v>
      </c>
      <c t="n" r="E7" s="8">
        <v>0.1</v>
      </c>
    </row>
    <row spans="1:5" r="8">
      <c t="s" r="A8" s="3">
        <v>377</v>
      </c>
      <c t="n" r="B8" s="6">
        <v>1.2</v>
      </c>
      <c t="n" r="C8" s="6">
        <v>0.8</v>
      </c>
      <c t="n" r="D8" s="6">
        <v>3.4</v>
      </c>
      <c t="n" r="E8" s="8">
        <v>2.1</v>
      </c>
    </row>
    <row spans="1:5" r="9">
      <c t="s" r="A9" s="3">
        <v>378</v>
      </c>
      <c t="s" r="B9" s="3">
        <v>37</v>
      </c>
      <c t="s" r="C9" s="3">
        <v>37</v>
      </c>
      <c t="n" r="D9" s="8">
        <v>0.3</v>
      </c>
      <c t="n" r="E9" s="8">
        <v>0.2</v>
      </c>
    </row>
    <row spans="1:5" r="10">
      <c t="s" r="A10" s="3">
        <v>379</v>
      </c>
      <c t="n" r="B10" s="6">
        <v>0.2</v>
      </c>
      <c t="n" r="C10" s="6">
        <v>-0.1</v>
      </c>
      <c t="n" r="D10" s="6">
        <v>0.8</v>
      </c>
      <c t="n" r="E10" s="6">
        <v>-0.1</v>
      </c>
    </row>
    <row spans="1:5" r="11">
      <c t="s" r="A11" s="3">
        <v>380</v>
      </c>
    </row>
    <row spans="1:5" r="12">
      <c t="s" r="A12" s="3">
        <v>374</v>
      </c>
      <c t="s" r="B12" s="3">
        <v>37</v>
      </c>
      <c t="s" r="C12" s="3">
        <v>37</v>
      </c>
      <c t="s" r="D12" s="3">
        <v>37</v>
      </c>
      <c t="s" r="E12" s="3">
        <v>37</v>
      </c>
    </row>
    <row spans="1:5" r="13">
      <c t="s" r="A13" s="3">
        <v>375</v>
      </c>
      <c t="s" r="B13" s="3">
        <v>37</v>
      </c>
      <c t="n" r="C13" s="6">
        <v>0.1</v>
      </c>
      <c t="n" r="D13" s="6">
        <v>0.2</v>
      </c>
      <c t="n" r="E13" s="6">
        <v>0.3</v>
      </c>
    </row>
    <row spans="1:5" r="14">
      <c t="s" r="A14" s="3">
        <v>376</v>
      </c>
      <c t="s" r="B14" s="3">
        <v>37</v>
      </c>
      <c t="s" r="C14" s="3">
        <v>37</v>
      </c>
      <c t="s" r="D14" s="3">
        <v>37</v>
      </c>
      <c t="s" r="E14" s="3">
        <v>37</v>
      </c>
    </row>
    <row spans="1:5" r="15">
      <c t="s" r="A15" s="3">
        <v>367</v>
      </c>
      <c t="n" r="B15" s="6">
        <v>-0.4</v>
      </c>
      <c t="s" r="C15" s="3">
        <v>37</v>
      </c>
      <c t="n" r="D15" s="6">
        <v>-0.4</v>
      </c>
      <c t="s" r="E15" s="3">
        <v>37</v>
      </c>
    </row>
    <row spans="1:5" r="16">
      <c t="s" r="A16" s="3">
        <v>377</v>
      </c>
      <c t="n" r="B16" s="6">
        <v>-0.1</v>
      </c>
      <c t="n" r="C16" s="6">
        <v>-0.1</v>
      </c>
      <c t="n" r="D16" s="6">
        <v>-0.8</v>
      </c>
      <c t="s" r="E16" s="3">
        <v>37</v>
      </c>
    </row>
    <row spans="1:5" r="17">
      <c t="s" r="A17" s="3">
        <v>378</v>
      </c>
      <c t="s" r="B17" s="3">
        <v>37</v>
      </c>
      <c t="s" r="C17" s="3">
        <v>37</v>
      </c>
      <c t="s" r="D17" s="3">
        <v>37</v>
      </c>
      <c t="n" r="E17" s="6">
        <v>-0.1</v>
      </c>
    </row>
    <row spans="1:5" r="18">
      <c t="s" r="A18" s="3">
        <v>379</v>
      </c>
      <c t="n" r="B18" s="6">
        <v>-0.5</v>
      </c>
      <c t="s" r="C18" s="3">
        <v>37</v>
      </c>
      <c t="n" r="D18" s="9">
        <v>-1</v>
      </c>
      <c t="n" r="E18" s="6">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81</v>
      </c>
      <c t="s" r="B1" s="2">
        <v>29</v>
      </c>
      <c t="s" r="C1" s="2">
        <v>1</v>
      </c>
    </row>
    <row spans="1:3" r="2">
      <c t="s" r="B2" s="2">
        <v>2</v>
      </c>
      <c t="s" r="C2" s="2">
        <v>2</v>
      </c>
    </row>
    <row spans="1:3" r="3">
      <c t="s" r="A3" s="3">
        <v>382</v>
      </c>
    </row>
    <row spans="1:3" r="4">
      <c t="s" r="A4" s="3">
        <v>383</v>
      </c>
      <c t="n" r="B4" s="6">
        <v>0.3</v>
      </c>
      <c t="n" r="C4" s="6">
        <v>0.3</v>
      </c>
    </row>
    <row spans="1:3" r="5">
      <c t="s" r="A5" s="3">
        <v>384</v>
      </c>
    </row>
    <row spans="1:3" r="6">
      <c t="s" r="A6" s="3">
        <v>383</v>
      </c>
      <c t="n" r="B6" s="8">
        <v>0.9</v>
      </c>
      <c t="n" r="C6" s="8">
        <v>2.8</v>
      </c>
    </row>
    <row spans="1:3" r="7">
      <c t="s" r="A7" s="3">
        <v>385</v>
      </c>
    </row>
    <row spans="1:3" r="8">
      <c t="s" r="A8" s="3">
        <v>383</v>
      </c>
      <c t="n" r="B8" s="8">
        <v>0.5</v>
      </c>
      <c t="n" r="C8" s="8">
        <v>0.8</v>
      </c>
    </row>
    <row spans="1:3" r="9">
      <c t="s" r="A9" s="3">
        <v>383</v>
      </c>
      <c t="n" r="B9" s="6">
        <v>0.1</v>
      </c>
      <c t="n" r="C9" s="6">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86</v>
      </c>
      <c t="s" r="B1" s="2">
        <v>29</v>
      </c>
      <c t="s" r="C1" s="2">
        <v>1</v>
      </c>
    </row>
    <row spans="1:3" r="2">
      <c t="s" r="B2" s="2">
        <v>2</v>
      </c>
      <c t="s" r="C2" s="2">
        <v>2</v>
      </c>
    </row>
    <row spans="1:3" r="3">
      <c t="s" r="A3" s="3">
        <v>387</v>
      </c>
      <c t="n" r="B3" s="6">
        <v>-94.8</v>
      </c>
      <c t="n" r="C3" s="6">
        <v>-96.40000000000001</v>
      </c>
    </row>
    <row spans="1:3" r="4">
      <c t="s" r="A4" s="3">
        <v>388</v>
      </c>
      <c t="n" r="B4" s="8">
        <v>-30.7</v>
      </c>
      <c t="n" r="C4" s="8">
        <v>-20.7</v>
      </c>
    </row>
    <row spans="1:3" r="5">
      <c t="s" r="A5" s="3">
        <v>389</v>
      </c>
      <c t="n" r="B5" s="8">
        <v>-125.5</v>
      </c>
      <c t="n" r="C5" s="8">
        <v>-117.1</v>
      </c>
    </row>
    <row spans="1:3" r="6">
      <c t="s" r="A6" s="3">
        <v>390</v>
      </c>
      <c t="n" r="B6" s="8">
        <v>1.3</v>
      </c>
      <c t="n" r="C6" s="8">
        <v>1.3</v>
      </c>
    </row>
    <row spans="1:3" r="7">
      <c t="s" r="A7" s="3">
        <v>391</v>
      </c>
      <c t="n" r="B7" s="8">
        <v>-1.8</v>
      </c>
      <c t="n" r="C7" s="8">
        <v>-1.8</v>
      </c>
    </row>
    <row spans="1:3" r="8">
      <c t="s" r="A8" s="3">
        <v>390</v>
      </c>
      <c t="n" r="B8" s="8">
        <v>-9.6</v>
      </c>
      <c t="n" r="C8" s="8">
        <v>-19.6</v>
      </c>
    </row>
    <row spans="1:3" r="9">
      <c t="s" r="A9" s="3">
        <v>390</v>
      </c>
      <c t="n" r="B9" s="8">
        <v>-10.1</v>
      </c>
      <c t="n" r="C9" s="8">
        <v>-20.1</v>
      </c>
    </row>
    <row spans="1:3" r="10">
      <c t="s" r="A10" s="3">
        <v>383</v>
      </c>
      <c t="n" r="B10" s="8">
        <v>0.1</v>
      </c>
      <c t="n" r="C10" s="8">
        <v>1.7</v>
      </c>
    </row>
    <row spans="1:3" r="11">
      <c t="s" r="A11" s="3">
        <v>392</v>
      </c>
      <c t="n" r="B11" s="8">
        <v>0.1</v>
      </c>
      <c t="n" r="C11" s="8">
        <v>1.7</v>
      </c>
    </row>
    <row spans="1:3" r="12">
      <c t="s" r="A12" s="3">
        <v>387</v>
      </c>
      <c t="n" r="B12" s="8">
        <v>-93.40000000000001</v>
      </c>
      <c t="n" r="C12" s="8">
        <v>-93.40000000000001</v>
      </c>
    </row>
    <row spans="1:3" r="13">
      <c t="s" r="A13" s="3">
        <v>393</v>
      </c>
      <c t="n" r="B13" s="8">
        <v>-1.8</v>
      </c>
      <c t="n" r="C13" s="8">
        <v>-1.8</v>
      </c>
    </row>
    <row spans="1:3" r="14">
      <c t="s" r="A14" s="3">
        <v>388</v>
      </c>
      <c t="n" r="B14" s="8">
        <v>-40.3</v>
      </c>
      <c t="n" r="C14" s="8">
        <v>-40.3</v>
      </c>
    </row>
    <row spans="1:3" r="15">
      <c t="s" r="A15" s="3">
        <v>389</v>
      </c>
      <c t="n" r="B15" s="6">
        <v>-135.5</v>
      </c>
      <c t="n" r="C15" s="6">
        <v>-1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4</v>
      </c>
      <c t="s" r="B1" s="2">
        <v>395</v>
      </c>
      <c t="s" r="C1" s="2">
        <v>2</v>
      </c>
      <c t="s" r="D1" s="2">
        <v>30</v>
      </c>
      <c t="s" r="E1" s="2">
        <v>2</v>
      </c>
      <c t="s" r="F1" s="2">
        <v>30</v>
      </c>
    </row>
    <row spans="1:6" r="2">
      <c t="s" r="A2" s="3">
        <v>396</v>
      </c>
    </row>
    <row spans="1:6" r="3">
      <c t="s" r="A3" s="3">
        <v>397</v>
      </c>
      <c t="n" r="B3" s="4">
        <v>192589</v>
      </c>
    </row>
    <row spans="1:6" r="4">
      <c t="s" r="A4" s="3">
        <v>398</v>
      </c>
      <c t="n" r="B4" s="6">
        <v>6.7</v>
      </c>
    </row>
    <row spans="1:6" r="5">
      <c t="s" r="A5" s="3">
        <v>399</v>
      </c>
      <c t="s" r="B5" s="3">
        <v>400</v>
      </c>
    </row>
    <row spans="1:6" r="6">
      <c t="s" r="A6" s="3">
        <v>401</v>
      </c>
      <c t="n" r="C6" s="6">
        <v>1.9</v>
      </c>
      <c t="n" r="D6" s="6">
        <v>1.9</v>
      </c>
      <c t="n" r="E6" s="6">
        <v>5.2</v>
      </c>
      <c t="n" r="F6" s="6">
        <v>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2</v>
      </c>
      <c t="s" r="B1" s="2">
        <v>29</v>
      </c>
      <c t="s" r="D1" s="2">
        <v>1</v>
      </c>
    </row>
    <row spans="1:5" r="2">
      <c t="s" r="B2" s="2">
        <v>2</v>
      </c>
      <c t="s" r="C2" s="2">
        <v>30</v>
      </c>
      <c t="s" r="D2" s="2">
        <v>2</v>
      </c>
      <c t="s" r="E2" s="2">
        <v>30</v>
      </c>
    </row>
    <row spans="1:5" r="3">
      <c t="s" r="A3" s="7">
        <v>47</v>
      </c>
    </row>
    <row spans="1:5" r="4">
      <c t="s" r="A4" s="3">
        <v>44</v>
      </c>
      <c t="n" r="B4" s="6">
        <v>12.7</v>
      </c>
      <c t="n" r="C4" s="9">
        <v>9</v>
      </c>
      <c t="n" r="D4" s="6">
        <v>35.1</v>
      </c>
      <c t="n" r="E4" s="6">
        <v>15.7</v>
      </c>
    </row>
    <row spans="1:5" r="5">
      <c t="s" r="A5" s="3">
        <v>403</v>
      </c>
      <c t="n" r="B5" s="8">
        <v>29.5</v>
      </c>
      <c t="n" r="C5" s="8">
        <v>29.6</v>
      </c>
      <c t="n" r="D5" s="8">
        <v>29.5</v>
      </c>
      <c t="n" r="E5" s="8">
        <v>29.5</v>
      </c>
    </row>
    <row spans="1:5" r="6">
      <c t="s" r="A6" s="3">
        <v>404</v>
      </c>
      <c t="n" r="B6" s="10">
        <v>0.43</v>
      </c>
      <c t="n" r="C6" s="10">
        <v>0.3</v>
      </c>
      <c t="n" r="D6" s="10">
        <v>1.19</v>
      </c>
      <c t="n" r="E6" s="10">
        <v>0.53</v>
      </c>
    </row>
    <row spans="1:5" r="7">
      <c t="s" r="A7" s="7">
        <v>51</v>
      </c>
    </row>
    <row spans="1:5" r="8">
      <c t="s" r="A8" s="3">
        <v>44</v>
      </c>
      <c t="n" r="B8" s="6">
        <v>12.7</v>
      </c>
      <c t="n" r="C8" s="9">
        <v>9</v>
      </c>
      <c t="n" r="D8" s="6">
        <v>35.1</v>
      </c>
      <c t="n" r="E8" s="6">
        <v>15.7</v>
      </c>
    </row>
    <row spans="1:5" r="9">
      <c t="s" r="A9" s="3">
        <v>403</v>
      </c>
      <c t="n" r="B9" s="8">
        <v>29.5</v>
      </c>
      <c t="n" r="C9" s="8">
        <v>29.6</v>
      </c>
      <c t="n" r="D9" s="8">
        <v>29.5</v>
      </c>
      <c t="n" r="E9" s="8">
        <v>29.5</v>
      </c>
    </row>
    <row spans="1:5" r="10">
      <c t="s" r="A10" s="7">
        <v>405</v>
      </c>
    </row>
    <row spans="1:5" r="11">
      <c t="s" r="A11" s="3">
        <v>406</v>
      </c>
      <c t="n" r="B11" s="8">
        <v>0.3</v>
      </c>
      <c t="n" r="C11" s="8">
        <v>0.3</v>
      </c>
      <c t="n" r="D11" s="8">
        <v>0.3</v>
      </c>
      <c t="n" r="E11" s="8">
        <v>0.3</v>
      </c>
    </row>
    <row spans="1:5" r="12">
      <c t="s" r="A12" s="3">
        <v>407</v>
      </c>
      <c t="n" r="B12" s="8">
        <v>29.8</v>
      </c>
      <c t="n" r="C12" s="8">
        <v>29.9</v>
      </c>
      <c t="n" r="D12" s="8">
        <v>29.8</v>
      </c>
      <c t="n" r="E12" s="8">
        <v>29.8</v>
      </c>
    </row>
    <row spans="1:5" r="13">
      <c t="s" r="A13" s="3">
        <v>52</v>
      </c>
      <c t="n" r="B13" s="10">
        <v>0.43</v>
      </c>
      <c t="n" r="C13" s="10">
        <v>0.3</v>
      </c>
      <c t="n" r="D13" s="10">
        <v>1.18</v>
      </c>
      <c t="n" r="E13" s="10">
        <v>0.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spans="1:7" r="1">
      <c t="s" r="A1" s="1">
        <v>408</v>
      </c>
      <c t="s" r="B1" s="2">
        <v>29</v>
      </c>
      <c t="s" r="D1" s="2">
        <v>1</v>
      </c>
    </row>
    <row spans="1:7" r="2">
      <c t="s" r="B2" s="2">
        <v>251</v>
      </c>
      <c t="s" r="C2" s="2">
        <v>409</v>
      </c>
      <c t="s" r="D2" s="2">
        <v>251</v>
      </c>
      <c t="s" r="E2" s="2">
        <v>409</v>
      </c>
      <c t="s" r="F2" s="2">
        <v>410</v>
      </c>
      <c t="s" r="G2" s="2">
        <v>253</v>
      </c>
    </row>
    <row spans="1:7" r="3">
      <c t="s" r="A3" s="3">
        <v>411</v>
      </c>
    </row>
    <row spans="1:7" r="4">
      <c t="s" r="A4" s="3">
        <v>412</v>
      </c>
      <c t="n" r="B4" s="9">
        <v>296</v>
      </c>
      <c t="n" r="D4" s="9">
        <v>296</v>
      </c>
    </row>
    <row spans="1:7" r="5">
      <c t="s" r="A5" s="3">
        <v>413</v>
      </c>
    </row>
    <row spans="1:7" r="6">
      <c t="s" r="A6" s="3">
        <v>414</v>
      </c>
      <c t="n" r="B6" s="8">
        <v>3.1</v>
      </c>
      <c t="n" r="D6" s="8">
        <v>3.1</v>
      </c>
    </row>
    <row spans="1:7" r="7">
      <c t="s" r="A7" s="3">
        <v>415</v>
      </c>
    </row>
    <row spans="1:7" r="8">
      <c t="s" r="A8" s="3">
        <v>416</v>
      </c>
      <c t="n" r="F8" s="4">
        <v>2</v>
      </c>
    </row>
    <row spans="1:7" r="9">
      <c t="s" r="A9" s="3">
        <v>391</v>
      </c>
      <c t="n" r="D9" s="8">
        <v>1.8</v>
      </c>
    </row>
    <row spans="1:7" r="10">
      <c t="s" r="A10" s="3">
        <v>417</v>
      </c>
    </row>
    <row spans="1:7" r="11">
      <c t="s" r="A11" s="3">
        <v>418</v>
      </c>
      <c t="n" r="B11" s="9">
        <v>75</v>
      </c>
      <c t="n" r="D11" s="9">
        <v>75</v>
      </c>
    </row>
    <row spans="1:7" r="12">
      <c t="s" r="A12" s="3">
        <v>419</v>
      </c>
      <c t="s" r="B12" s="3">
        <v>420</v>
      </c>
      <c t="s" r="D12" s="3">
        <v>420</v>
      </c>
    </row>
    <row spans="1:7" r="13">
      <c t="s" r="A13" s="3">
        <v>421</v>
      </c>
    </row>
    <row spans="1:7" r="14">
      <c t="s" r="A14" s="3">
        <v>418</v>
      </c>
      <c t="n" r="B14" s="9">
        <v>100</v>
      </c>
      <c t="n" r="D14" s="9">
        <v>100</v>
      </c>
    </row>
    <row spans="1:7" r="15">
      <c t="s" r="A15" s="3">
        <v>419</v>
      </c>
      <c t="s" r="B15" s="3">
        <v>422</v>
      </c>
      <c t="s" r="D15" s="3">
        <v>422</v>
      </c>
    </row>
    <row spans="1:7" r="16">
      <c t="s" r="A16" s="3">
        <v>414</v>
      </c>
      <c t="n" r="B16" s="6">
        <v>0.1</v>
      </c>
      <c t="n" r="D16" s="6">
        <v>0.1</v>
      </c>
      <c t="s" r="G16" s="3">
        <v>37</v>
      </c>
    </row>
    <row spans="1:7" r="17">
      <c t="s" r="A17" s="3">
        <v>391</v>
      </c>
      <c t="n" r="B17" s="6">
        <v>-1.8</v>
      </c>
      <c t="s" r="C17" s="3">
        <v>37</v>
      </c>
      <c t="n" r="D17" s="6">
        <v>-1.8</v>
      </c>
      <c t="s" r="E17" s="3">
        <v>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3</v>
      </c>
      <c t="s" r="B1" s="2">
        <v>2</v>
      </c>
      <c t="s" r="C1" s="2">
        <v>64</v>
      </c>
    </row>
    <row spans="1:3" r="2">
      <c t="s" r="A2" s="3">
        <v>424</v>
      </c>
      <c t="n" r="B2" s="6">
        <v>3.5</v>
      </c>
      <c t="n" r="C2" s="6">
        <v>6.9</v>
      </c>
    </row>
    <row spans="1:3" r="3">
      <c t="s" r="A3" s="3">
        <v>424</v>
      </c>
      <c t="n" r="B3" s="8">
        <v>1.7</v>
      </c>
      <c t="n" r="C3" s="8">
        <v>3.9</v>
      </c>
    </row>
    <row spans="1:3" r="4">
      <c t="s" r="A4" s="3">
        <v>425</v>
      </c>
      <c t="n" r="B4" s="8">
        <v>2.4</v>
      </c>
      <c t="n" r="C4" s="6">
        <v>2.2</v>
      </c>
    </row>
    <row spans="1:3" r="5">
      <c t="s" r="A5" s="3">
        <v>414</v>
      </c>
      <c t="n" r="B5" s="8">
        <v>0.1</v>
      </c>
      <c t="s" r="C5" s="3">
        <v>37</v>
      </c>
    </row>
    <row spans="1:3" r="6">
      <c t="s" r="A6" s="3">
        <v>389</v>
      </c>
      <c t="n" r="B6" s="8">
        <v>5.9</v>
      </c>
      <c t="n" r="C6" s="6">
        <v>9.1</v>
      </c>
    </row>
    <row spans="1:3" r="7">
      <c t="s" r="A7" s="3">
        <v>389</v>
      </c>
      <c t="n" r="B7" s="6">
        <v>1.8</v>
      </c>
      <c t="n" r="C7" s="6">
        <v>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64</v>
      </c>
    </row>
    <row spans="1:3" r="2">
      <c t="s" r="A2" s="3">
        <v>65</v>
      </c>
    </row>
    <row spans="1:3" r="3">
      <c t="s" r="A3" s="7">
        <v>66</v>
      </c>
    </row>
    <row spans="1:3" r="4">
      <c t="s" r="A4" s="3">
        <v>67</v>
      </c>
      <c t="n" r="B4" s="6">
        <v>39.2</v>
      </c>
      <c t="n" r="C4" s="6">
        <v>37.4</v>
      </c>
    </row>
    <row spans="1:3" r="5">
      <c t="s" r="A5" s="3">
        <v>68</v>
      </c>
    </row>
    <row spans="1:3" r="6">
      <c t="s" r="A6" s="7">
        <v>66</v>
      </c>
    </row>
    <row spans="1:3" r="7">
      <c t="s" r="A7" s="3">
        <v>67</v>
      </c>
      <c t="n" r="B7" s="8">
        <v>34.9</v>
      </c>
      <c t="n" r="C7" s="8">
        <v>22.6</v>
      </c>
    </row>
    <row spans="1:3" r="8">
      <c t="s" r="A8" s="3">
        <v>69</v>
      </c>
      <c t="n" r="B8" s="8">
        <v>37.9</v>
      </c>
      <c t="n" r="C8" s="8">
        <v>33.3</v>
      </c>
    </row>
    <row spans="1:3" r="9">
      <c t="s" r="A9" s="3">
        <v>70</v>
      </c>
      <c t="n" r="B9" s="8">
        <v>182.3</v>
      </c>
      <c t="n" r="C9" s="8">
        <v>176.2</v>
      </c>
    </row>
    <row spans="1:3" r="10">
      <c t="s" r="A10" s="3">
        <v>71</v>
      </c>
      <c t="n" r="B10" s="8">
        <v>137.7</v>
      </c>
      <c t="n" r="C10" s="8">
        <v>111.8</v>
      </c>
    </row>
    <row spans="1:3" r="11">
      <c t="s" r="A11" s="3">
        <v>72</v>
      </c>
      <c t="n" r="B11" s="4">
        <v>42</v>
      </c>
      <c t="n" r="C11" s="8">
        <v>43.4</v>
      </c>
    </row>
    <row spans="1:3" r="12">
      <c t="s" r="A12" s="3">
        <v>73</v>
      </c>
      <c t="n" r="B12" s="8">
        <v>23.9</v>
      </c>
      <c t="n" r="C12" s="8">
        <v>23.2</v>
      </c>
    </row>
    <row spans="1:3" r="13">
      <c t="s" r="A13" s="3">
        <v>74</v>
      </c>
      <c t="n" r="B13" s="8">
        <v>423.8</v>
      </c>
      <c t="n" r="C13" s="8">
        <v>387.9</v>
      </c>
    </row>
    <row spans="1:3" r="14">
      <c t="s" r="A14" s="3">
        <v>75</v>
      </c>
      <c t="n" r="B14" s="8">
        <v>159.4</v>
      </c>
      <c t="n" r="C14" s="8">
        <v>147.6</v>
      </c>
    </row>
    <row spans="1:3" r="15">
      <c t="s" r="A15" s="3">
        <v>76</v>
      </c>
      <c t="n" r="B15" s="8">
        <v>93.8</v>
      </c>
      <c t="n" r="C15" s="8">
        <v>69.2</v>
      </c>
    </row>
    <row spans="1:3" r="16">
      <c t="s" r="A16" s="3">
        <v>77</v>
      </c>
      <c t="n" r="B16" s="8">
        <v>30.6</v>
      </c>
      <c t="n" r="C16" s="8">
        <v>33.1</v>
      </c>
    </row>
    <row spans="1:3" r="17">
      <c t="s" r="A17" s="3">
        <v>78</v>
      </c>
      <c t="n" r="B17" s="8">
        <v>781.7</v>
      </c>
      <c t="n" r="C17" s="8">
        <v>697.8</v>
      </c>
    </row>
    <row spans="1:3" r="18">
      <c t="s" r="A18" s="7">
        <v>79</v>
      </c>
    </row>
    <row spans="1:3" r="19">
      <c t="s" r="A19" s="3">
        <v>80</v>
      </c>
      <c t="n" r="B19" s="8">
        <v>2.3</v>
      </c>
      <c t="n" r="C19" s="8">
        <v>4.2</v>
      </c>
    </row>
    <row spans="1:3" r="20">
      <c t="s" r="A20" s="3">
        <v>81</v>
      </c>
      <c t="n" r="B20" s="8">
        <v>109.6</v>
      </c>
      <c t="n" r="C20" s="8">
        <v>89.5</v>
      </c>
    </row>
    <row spans="1:3" r="21">
      <c t="s" r="A21" s="3">
        <v>82</v>
      </c>
      <c t="n" r="B21" s="8">
        <v>108.8</v>
      </c>
      <c t="n" r="C21" s="8">
        <v>86.2</v>
      </c>
    </row>
    <row spans="1:3" r="22">
      <c t="s" r="A22" s="3">
        <v>83</v>
      </c>
      <c t="n" r="B22" s="8">
        <v>104.6</v>
      </c>
      <c t="n" r="C22" s="8">
        <v>106.5</v>
      </c>
    </row>
    <row spans="1:3" r="23">
      <c t="s" r="A23" s="3">
        <v>84</v>
      </c>
      <c t="n" r="B23" s="8">
        <v>325.3</v>
      </c>
      <c t="n" r="C23" s="8">
        <v>286.4</v>
      </c>
    </row>
    <row spans="1:3" r="24">
      <c t="s" r="A24" s="3">
        <v>85</v>
      </c>
      <c t="n" r="B24" s="8">
        <v>230.7</v>
      </c>
      <c t="n" r="C24" s="8">
        <v>173.8</v>
      </c>
    </row>
    <row spans="1:3" r="25">
      <c t="s" r="A25" s="3">
        <v>86</v>
      </c>
      <c t="n" r="B25" s="8">
        <v>73.90000000000001</v>
      </c>
      <c t="n" r="C25" s="8">
        <v>93.09999999999999</v>
      </c>
    </row>
    <row spans="1:3" r="26">
      <c t="s" r="A26" s="3">
        <v>87</v>
      </c>
      <c t="n" r="B26" s="6">
        <v>30.1</v>
      </c>
      <c t="n" r="C26" s="6">
        <v>25.3</v>
      </c>
    </row>
    <row spans="1:3" r="27">
      <c t="s" r="A27" s="3">
        <v>88</v>
      </c>
      <c t="s" r="B27" s="3">
        <v>37</v>
      </c>
      <c t="s" r="C27" s="3">
        <v>37</v>
      </c>
    </row>
    <row spans="1:3" r="28">
      <c t="s" r="A28" s="7">
        <v>89</v>
      </c>
    </row>
    <row spans="1:3" r="29">
      <c t="s" r="A29" s="3">
        <v>90</v>
      </c>
      <c t="s" r="B29" s="3">
        <v>37</v>
      </c>
      <c t="s" r="C29" s="3">
        <v>37</v>
      </c>
    </row>
    <row spans="1:3" r="30">
      <c t="s" r="A30" s="3">
        <v>91</v>
      </c>
      <c t="n" r="B30" s="6">
        <v>0.3</v>
      </c>
      <c t="n" r="C30" s="6">
        <v>0.3</v>
      </c>
    </row>
    <row spans="1:3" r="31">
      <c t="s" r="A31" s="3">
        <v>92</v>
      </c>
      <c t="n" r="B31" s="8">
        <v>-6.4</v>
      </c>
      <c t="n" r="C31" s="8">
        <v>-1.5</v>
      </c>
    </row>
    <row spans="1:3" r="32">
      <c t="s" r="A32" s="3">
        <v>93</v>
      </c>
      <c t="n" r="B32" s="8">
        <v>70.09999999999999</v>
      </c>
      <c t="n" r="C32" s="8">
        <v>71.09999999999999</v>
      </c>
    </row>
    <row spans="1:3" r="33">
      <c t="s" r="A33" s="3">
        <v>94</v>
      </c>
      <c t="n" r="B33" s="8">
        <v>193.2</v>
      </c>
      <c t="n" r="C33" s="8">
        <v>166.4</v>
      </c>
    </row>
    <row spans="1:3" r="34">
      <c t="s" r="A34" s="3">
        <v>95</v>
      </c>
      <c t="n" r="B34" s="8">
        <v>-135.5</v>
      </c>
      <c t="n" r="C34" s="8">
        <v>-117.1</v>
      </c>
    </row>
    <row spans="1:3" r="35">
      <c t="s" r="A35" s="3">
        <v>96</v>
      </c>
      <c t="n" r="B35" s="8">
        <v>121.7</v>
      </c>
      <c t="n" r="C35" s="8">
        <v>119.2</v>
      </c>
    </row>
    <row spans="1:3" r="36">
      <c t="s" r="A36" s="3">
        <v>97</v>
      </c>
      <c t="n" r="B36" s="6">
        <v>781.7</v>
      </c>
      <c t="n" r="C36" s="6">
        <v>69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64</v>
      </c>
    </row>
    <row spans="1:3" r="2">
      <c t="s" r="A2" s="3">
        <v>427</v>
      </c>
      <c t="n" r="B2" s="6">
        <v>5.9</v>
      </c>
      <c t="n" r="C2" s="6">
        <v>9.1</v>
      </c>
    </row>
    <row spans="1:3" r="3">
      <c t="s" r="A3" s="3">
        <v>428</v>
      </c>
      <c t="n" r="B3" s="8">
        <v>5.9</v>
      </c>
      <c t="n" r="C3" s="8">
        <v>9.1</v>
      </c>
    </row>
    <row spans="1:3" r="4">
      <c t="s" r="A4" s="3">
        <v>429</v>
      </c>
      <c t="n" r="B4" s="4">
        <v>-2</v>
      </c>
      <c t="n" r="C4" s="8">
        <v>-3.8</v>
      </c>
    </row>
    <row spans="1:3" r="5">
      <c t="s" r="A5" s="3">
        <v>430</v>
      </c>
      <c t="n" r="B5" s="6">
        <v>3.9</v>
      </c>
      <c t="n" r="C5" s="6">
        <v>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64</v>
      </c>
    </row>
    <row spans="1:3" r="2">
      <c t="s" r="A2" s="3">
        <v>427</v>
      </c>
      <c t="n" r="B2" s="6">
        <v>4.9</v>
      </c>
      <c t="n" r="C2" s="6">
        <v>3.9</v>
      </c>
    </row>
    <row spans="1:3" r="3">
      <c t="s" r="A3" s="3">
        <v>428</v>
      </c>
      <c t="n" r="B3" s="8">
        <v>4.9</v>
      </c>
      <c t="n" r="C3" s="8">
        <v>3.9</v>
      </c>
    </row>
    <row spans="1:3" r="4">
      <c t="s" r="A4" s="3">
        <v>429</v>
      </c>
      <c t="n" r="B4" s="4">
        <v>-2</v>
      </c>
      <c t="n" r="C4" s="8">
        <v>-3.8</v>
      </c>
    </row>
    <row spans="1:3" r="5">
      <c t="s" r="A5" s="3">
        <v>430</v>
      </c>
      <c t="n" r="B5" s="6">
        <v>2.9</v>
      </c>
      <c t="n" r="C5" s="6">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29</v>
      </c>
      <c t="s" r="D1" s="2">
        <v>1</v>
      </c>
    </row>
    <row spans="1:5" r="2">
      <c t="s" r="B2" s="2">
        <v>2</v>
      </c>
      <c t="s" r="C2" s="2">
        <v>30</v>
      </c>
      <c t="s" r="D2" s="2">
        <v>2</v>
      </c>
      <c t="s" r="E2" s="2">
        <v>30</v>
      </c>
    </row>
    <row spans="1:5" r="3">
      <c t="s" r="A3" s="3">
        <v>433</v>
      </c>
    </row>
    <row spans="1:5" r="4">
      <c t="s" r="A4" s="3">
        <v>434</v>
      </c>
      <c t="n" r="B4" s="6">
        <v>-0.3</v>
      </c>
      <c t="n" r="C4" s="9">
        <v>1</v>
      </c>
      <c t="s" r="D4" s="3">
        <v>37</v>
      </c>
      <c t="n" r="E4" s="6">
        <v>-0.5</v>
      </c>
    </row>
    <row spans="1:5" r="5">
      <c t="s" r="A5" s="3">
        <v>382</v>
      </c>
    </row>
    <row spans="1:5" r="6">
      <c t="s" r="A6" s="3">
        <v>434</v>
      </c>
      <c t="n" r="B6" s="8">
        <v>0.1</v>
      </c>
      <c t="n" r="C6" s="8">
        <v>-0.5</v>
      </c>
      <c t="n" r="D6" s="6">
        <v>-0.4</v>
      </c>
      <c t="n" r="E6" s="6">
        <v>0.3</v>
      </c>
    </row>
    <row spans="1:5" r="7">
      <c t="s" r="A7" s="3">
        <v>435</v>
      </c>
    </row>
    <row spans="1:5" r="8">
      <c t="s" r="A8" s="3">
        <v>434</v>
      </c>
      <c t="n" r="B8" s="8">
        <v>-0.1</v>
      </c>
      <c t="n" r="C8" s="8">
        <v>-0.1</v>
      </c>
      <c t="s" r="D8" s="3">
        <v>37</v>
      </c>
      <c t="s" r="E8" s="3">
        <v>37</v>
      </c>
    </row>
    <row spans="1:5" r="9">
      <c t="s" r="A9" s="3">
        <v>434</v>
      </c>
      <c t="n" r="B9" s="8">
        <v>-0.3</v>
      </c>
      <c t="n" r="C9" s="8">
        <v>0.4</v>
      </c>
      <c t="n" r="D9" s="6">
        <v>-0.4</v>
      </c>
      <c t="n" r="E9" s="6">
        <v>-0.2</v>
      </c>
    </row>
    <row spans="1:5" r="10">
      <c t="s" r="A10" s="3">
        <v>436</v>
      </c>
      <c t="n" r="B10" s="8">
        <v>0.5</v>
      </c>
      <c t="n" r="C10" s="8">
        <v>0.5</v>
      </c>
      <c t="n" r="D10" s="8">
        <v>-0.7</v>
      </c>
      <c t="n" r="E10" s="8">
        <v>1.4</v>
      </c>
    </row>
    <row spans="1:5" r="11">
      <c t="s" r="A11" s="3">
        <v>437</v>
      </c>
      <c t="n" r="B11" s="6">
        <v>0.2</v>
      </c>
      <c t="n" r="C11" s="6">
        <v>0.9</v>
      </c>
      <c t="n" r="D11" s="6">
        <v>-1.1</v>
      </c>
      <c t="n" r="E11" s="6">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38</v>
      </c>
      <c t="s" r="B1" s="2">
        <v>1</v>
      </c>
      <c t="s" r="C1" s="2">
        <v>439</v>
      </c>
    </row>
    <row spans="1:3" r="2">
      <c t="s" r="B2" s="2">
        <v>2</v>
      </c>
      <c t="s" r="C2" s="2">
        <v>64</v>
      </c>
    </row>
    <row spans="1:3" r="3">
      <c t="s" r="A3" s="3">
        <v>440</v>
      </c>
      <c t="n" r="B3" s="6">
        <v>-0.7</v>
      </c>
      <c t="n" r="C3" s="6">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64</v>
      </c>
    </row>
    <row spans="1:3" r="2">
      <c t="s" r="A2" s="3">
        <v>442</v>
      </c>
    </row>
    <row spans="1:3" r="3">
      <c t="s" r="A3" s="7">
        <v>443</v>
      </c>
    </row>
    <row spans="1:3" r="4">
      <c t="s" r="A4" s="3">
        <v>444</v>
      </c>
      <c t="n" r="B4" s="6">
        <v>8.5</v>
      </c>
      <c t="n" r="C4" s="6">
        <v>10.7</v>
      </c>
    </row>
    <row spans="1:3" r="5">
      <c t="s" r="A5" s="3">
        <v>427</v>
      </c>
      <c t="s" r="B5" s="3">
        <v>37</v>
      </c>
      <c t="s" r="C5" s="3">
        <v>37</v>
      </c>
    </row>
    <row spans="1:3" r="6">
      <c t="s" r="A6" s="3">
        <v>303</v>
      </c>
      <c t="n" r="B6" s="6">
        <v>8.5</v>
      </c>
      <c t="n" r="C6" s="6">
        <v>10.7</v>
      </c>
    </row>
    <row spans="1:3" r="7">
      <c t="s" r="A7" s="7">
        <v>445</v>
      </c>
    </row>
    <row spans="1:3" r="8">
      <c t="s" r="A8" s="3">
        <v>427</v>
      </c>
      <c t="s" r="B8" s="3">
        <v>37</v>
      </c>
      <c t="s" r="C8" s="3">
        <v>37</v>
      </c>
    </row>
    <row spans="1:3" r="9">
      <c t="s" r="A9" s="3">
        <v>446</v>
      </c>
    </row>
    <row spans="1:3" r="10">
      <c t="s" r="A10" s="7">
        <v>443</v>
      </c>
    </row>
    <row spans="1:3" r="11">
      <c t="s" r="A11" s="3">
        <v>444</v>
      </c>
      <c t="s" r="B11" s="3">
        <v>37</v>
      </c>
      <c t="s" r="C11" s="3">
        <v>37</v>
      </c>
    </row>
    <row spans="1:3" r="12">
      <c t="s" r="A12" s="3">
        <v>427</v>
      </c>
      <c t="n" r="B12" s="6">
        <v>5.9</v>
      </c>
      <c t="n" r="C12" s="6">
        <v>9.1</v>
      </c>
    </row>
    <row spans="1:3" r="13">
      <c t="s" r="A13" s="3">
        <v>303</v>
      </c>
      <c t="n" r="B13" s="8">
        <v>5.9</v>
      </c>
      <c t="n" r="C13" s="8">
        <v>9.1</v>
      </c>
    </row>
    <row spans="1:3" r="14">
      <c t="s" r="A14" s="7">
        <v>445</v>
      </c>
    </row>
    <row spans="1:3" r="15">
      <c t="s" r="A15" s="3">
        <v>427</v>
      </c>
      <c t="n" r="B15" s="8">
        <v>4.9</v>
      </c>
      <c t="n" r="C15" s="8">
        <v>3.9</v>
      </c>
    </row>
    <row spans="1:3" r="16">
      <c t="s" r="A16" s="3">
        <v>447</v>
      </c>
    </row>
    <row spans="1:3" r="17">
      <c t="s" r="A17" s="7">
        <v>443</v>
      </c>
    </row>
    <row spans="1:3" r="18">
      <c t="s" r="A18" s="3">
        <v>444</v>
      </c>
      <c t="n" r="B18" s="8">
        <v>8.5</v>
      </c>
      <c t="n" r="C18" s="8">
        <v>10.7</v>
      </c>
    </row>
    <row spans="1:3" r="19">
      <c t="s" r="A19" s="3">
        <v>427</v>
      </c>
      <c t="n" r="B19" s="8">
        <v>5.9</v>
      </c>
      <c t="n" r="C19" s="8">
        <v>9.1</v>
      </c>
    </row>
    <row spans="1:3" r="20">
      <c t="s" r="A20" s="3">
        <v>303</v>
      </c>
      <c t="n" r="B20" s="8">
        <v>14.4</v>
      </c>
      <c t="n" r="C20" s="8">
        <v>19.8</v>
      </c>
    </row>
    <row spans="1:3" r="21">
      <c t="s" r="A21" s="7">
        <v>445</v>
      </c>
    </row>
    <row spans="1:3" r="22">
      <c t="s" r="A22" s="3">
        <v>427</v>
      </c>
      <c t="n" r="B22" s="8">
        <v>4.9</v>
      </c>
      <c t="n" r="C22" s="8">
        <v>3.9</v>
      </c>
    </row>
    <row spans="1:3" r="23">
      <c t="s" r="A23" s="3">
        <v>427</v>
      </c>
      <c t="n" r="B23" s="8">
        <v>5.9</v>
      </c>
      <c t="n" r="C23" s="8">
        <v>9.1</v>
      </c>
    </row>
    <row spans="1:3" r="24">
      <c t="s" r="A24" s="3">
        <v>427</v>
      </c>
      <c t="n" r="B24" s="6">
        <v>4.9</v>
      </c>
      <c t="n" r="C24" s="6">
        <v>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64</v>
      </c>
    </row>
    <row spans="1:3" r="2">
      <c t="s" r="A2" s="3">
        <v>357</v>
      </c>
    </row>
    <row spans="1:3" r="3">
      <c t="s" r="A3" s="3">
        <v>358</v>
      </c>
      <c t="s" r="B3" s="3">
        <v>37</v>
      </c>
      <c t="n" r="C3" s="9">
        <v>75</v>
      </c>
    </row>
    <row spans="1:3" r="4">
      <c t="s" r="A4" s="3">
        <v>449</v>
      </c>
      <c t="s" r="B4" s="3">
        <v>37</v>
      </c>
      <c t="n" r="C4" s="8">
        <v>77.59999999999999</v>
      </c>
    </row>
    <row spans="1:3" r="5">
      <c t="s" r="A5" s="3">
        <v>450</v>
      </c>
    </row>
    <row spans="1:3" r="6">
      <c t="s" r="A6" s="3">
        <v>451</v>
      </c>
      <c t="n" r="B6" s="6">
        <v>229.1</v>
      </c>
      <c t="n" r="C6" s="8">
        <v>94.3</v>
      </c>
    </row>
    <row spans="1:3" r="7">
      <c t="s" r="A7" s="3">
        <v>449</v>
      </c>
      <c t="n" r="B7" s="8">
        <v>229.1</v>
      </c>
      <c t="n" r="C7" s="8">
        <v>94.3</v>
      </c>
    </row>
    <row spans="1:3" r="8">
      <c t="s" r="A8" s="3">
        <v>452</v>
      </c>
    </row>
    <row spans="1:3" r="9">
      <c t="s" r="A9" s="3">
        <v>358</v>
      </c>
      <c t="n" r="B9" s="8">
        <v>0.6</v>
      </c>
      <c t="n" r="C9" s="4">
        <v>2</v>
      </c>
    </row>
    <row spans="1:3" r="10">
      <c t="s" r="A10" s="3">
        <v>449</v>
      </c>
      <c t="n" r="B10" s="8">
        <v>0.5</v>
      </c>
      <c t="n" r="C10" s="8">
        <v>1.8</v>
      </c>
    </row>
    <row spans="1:3" r="11">
      <c t="s" r="A11" s="3">
        <v>453</v>
      </c>
    </row>
    <row spans="1:3" r="12">
      <c t="s" r="A12" s="3">
        <v>358</v>
      </c>
      <c t="n" r="B12" s="8">
        <v>2.9</v>
      </c>
      <c t="n" r="C12" s="8">
        <v>4.3</v>
      </c>
    </row>
    <row spans="1:3" r="13">
      <c t="s" r="A13" s="3">
        <v>449</v>
      </c>
      <c t="n" r="B13" s="8">
        <v>2.5</v>
      </c>
      <c t="n" r="C13" s="8">
        <v>3.7</v>
      </c>
    </row>
    <row spans="1:3" r="14">
      <c t="s" r="A14" s="3">
        <v>454</v>
      </c>
    </row>
    <row spans="1:3" r="15">
      <c t="s" r="A15" s="3">
        <v>451</v>
      </c>
      <c t="n" r="B15" s="8">
        <v>0.2</v>
      </c>
      <c t="n" r="C15" s="8">
        <v>2.3</v>
      </c>
    </row>
    <row spans="1:3" r="16">
      <c t="s" r="A16" s="3">
        <v>449</v>
      </c>
      <c t="n" r="B16" s="8">
        <v>0.2</v>
      </c>
      <c t="n" r="C16" s="8">
        <v>2.3</v>
      </c>
    </row>
    <row spans="1:3" r="17">
      <c t="s" r="A17" s="3">
        <v>455</v>
      </c>
    </row>
    <row spans="1:3" r="18">
      <c t="s" r="A18" s="3">
        <v>358</v>
      </c>
      <c t="n" r="B18" s="8">
        <v>0.3</v>
      </c>
      <c t="n" r="C18" s="8">
        <v>0.1</v>
      </c>
    </row>
    <row spans="1:3" r="19">
      <c t="s" r="A19" s="3">
        <v>449</v>
      </c>
      <c t="n" r="B19" s="8">
        <v>0.3</v>
      </c>
      <c t="n" r="C19" s="6">
        <v>0.1</v>
      </c>
    </row>
    <row spans="1:3" r="20">
      <c t="s" r="A20" s="3">
        <v>451</v>
      </c>
      <c t="n" r="B20" s="6">
        <v>22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1"/>
  </cols>
  <sheetData>
    <row spans="1:2" r="1">
      <c t="s" r="A1" s="1">
        <v>456</v>
      </c>
      <c t="s" r="B1" s="2">
        <v>1</v>
      </c>
    </row>
    <row spans="1:2" r="2">
      <c t="s" r="B2" s="2">
        <v>251</v>
      </c>
    </row>
    <row spans="1:2" r="3">
      <c t="s" r="A3" s="3">
        <v>457</v>
      </c>
    </row>
    <row spans="1:2" r="4">
      <c t="s" r="A4" s="3">
        <v>458</v>
      </c>
      <c t="s" r="B4" s="3">
        <v>459</v>
      </c>
    </row>
    <row spans="1:2" r="5">
      <c t="s" r="A5" s="3">
        <v>460</v>
      </c>
    </row>
    <row spans="1:2" r="6">
      <c t="s" r="A6" s="3">
        <v>458</v>
      </c>
      <c t="s" r="B6" s="3">
        <v>461</v>
      </c>
    </row>
    <row spans="1:2" r="7">
      <c t="s" r="A7" s="3">
        <v>462</v>
      </c>
    </row>
    <row spans="1:2" r="8">
      <c t="s" r="A8" s="3">
        <v>463</v>
      </c>
      <c t="n" r="B8" s="6">
        <v>10.3</v>
      </c>
    </row>
    <row spans="1:2" r="9">
      <c t="s" r="A9" s="3">
        <v>464</v>
      </c>
      <c t="n" r="B9" s="8">
        <v>1.6</v>
      </c>
    </row>
    <row spans="1:2" r="10">
      <c t="s" r="A10" s="3">
        <v>465</v>
      </c>
    </row>
    <row spans="1:2" r="11">
      <c t="s" r="A11" s="3">
        <v>463</v>
      </c>
      <c t="n" r="B11" s="6">
        <v>128.9</v>
      </c>
    </row>
    <row spans="1:2" r="12">
      <c t="s" r="A12" s="3">
        <v>466</v>
      </c>
      <c t="s" r="B12" s="3">
        <v>467</v>
      </c>
    </row>
    <row spans="1:2" r="13">
      <c t="s" r="A13" s="3">
        <v>468</v>
      </c>
    </row>
    <row spans="1:2" r="14">
      <c t="s" r="A14" s="3">
        <v>463</v>
      </c>
      <c t="n" r="B14" s="6">
        <v>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29</v>
      </c>
      <c t="s" r="D1" s="2">
        <v>1</v>
      </c>
    </row>
    <row spans="1:5" r="2">
      <c t="s" r="B2" s="2">
        <v>2</v>
      </c>
      <c t="s" r="C2" s="2">
        <v>30</v>
      </c>
      <c t="s" r="D2" s="2">
        <v>2</v>
      </c>
      <c t="s" r="E2" s="2">
        <v>30</v>
      </c>
    </row>
    <row spans="1:5" r="3">
      <c t="s" r="A3" s="3">
        <v>470</v>
      </c>
      <c t="n" r="B3" s="9">
        <v>10</v>
      </c>
      <c t="n" r="C3" s="6">
        <v>9.6</v>
      </c>
      <c t="n" r="D3" s="6">
        <v>10.2</v>
      </c>
      <c t="n" r="E3" s="6">
        <v>10.1</v>
      </c>
    </row>
    <row spans="1:5" r="4">
      <c t="s" r="A4" s="3">
        <v>471</v>
      </c>
      <c t="n" r="B4" s="6">
        <v>3.1</v>
      </c>
      <c t="n" r="C4" s="8">
        <v>2.4</v>
      </c>
      <c t="n" r="D4" s="4">
        <v>8</v>
      </c>
      <c t="n" r="E4" s="8">
        <v>6.6</v>
      </c>
    </row>
    <row spans="1:5" r="5">
      <c t="s" r="A5" s="3">
        <v>472</v>
      </c>
      <c t="s" r="B5" s="3">
        <v>37</v>
      </c>
      <c t="n" r="C5" s="8">
        <v>-0.2</v>
      </c>
      <c t="n" r="D5" s="8">
        <v>-0.3</v>
      </c>
      <c t="n" r="E5" s="8">
        <v>-0.8</v>
      </c>
    </row>
    <row spans="1:5" r="6">
      <c t="s" r="A6" s="3">
        <v>473</v>
      </c>
      <c t="n" r="B6" s="6">
        <v>-2.7</v>
      </c>
      <c t="n" r="C6" s="8">
        <v>-2.5</v>
      </c>
      <c t="n" r="D6" s="8">
        <v>-7.4</v>
      </c>
      <c t="n" r="E6" s="8">
        <v>-6.5</v>
      </c>
    </row>
    <row spans="1:5" r="7">
      <c t="s" r="A7" s="3">
        <v>474</v>
      </c>
      <c t="n" r="B7" s="8">
        <v>0.6</v>
      </c>
      <c t="n" r="C7" s="8">
        <v>0.5</v>
      </c>
      <c t="n" r="D7" s="8">
        <v>0.6</v>
      </c>
      <c t="n" r="E7" s="8">
        <v>0.5</v>
      </c>
    </row>
    <row spans="1:5" r="8">
      <c t="s" r="A8" s="3">
        <v>475</v>
      </c>
      <c t="n" r="B8" s="8">
        <v>-0.1</v>
      </c>
      <c t="n" r="C8" s="8">
        <v>-0.3</v>
      </c>
      <c t="n" r="D8" s="8">
        <v>-0.2</v>
      </c>
      <c t="n" r="E8" s="8">
        <v>-0.4</v>
      </c>
    </row>
    <row spans="1:5" r="9">
      <c t="s" r="A9" s="3">
        <v>476</v>
      </c>
      <c t="n" r="B9" s="6">
        <v>10.9</v>
      </c>
      <c t="n" r="C9" s="6">
        <v>9.5</v>
      </c>
      <c t="n" r="D9" s="6">
        <v>10.9</v>
      </c>
      <c t="n" r="E9" s="6">
        <v>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77</v>
      </c>
      <c t="s" r="C1" s="2">
        <v>29</v>
      </c>
      <c t="s" r="E1" s="2">
        <v>1</v>
      </c>
    </row>
    <row spans="1:6" r="2">
      <c t="s" r="C2" s="2">
        <v>2</v>
      </c>
      <c t="s" r="D2" s="2">
        <v>30</v>
      </c>
      <c t="s" r="E2" s="2">
        <v>2</v>
      </c>
      <c t="s" r="F2" s="2">
        <v>30</v>
      </c>
    </row>
    <row spans="1:6" r="3">
      <c t="s" r="A3" s="3">
        <v>321</v>
      </c>
    </row>
    <row spans="1:6" r="4">
      <c t="s" r="A4" s="3">
        <v>478</v>
      </c>
      <c t="n" r="C4" s="6">
        <v>177.8</v>
      </c>
      <c t="n" r="D4" s="9">
        <v>148</v>
      </c>
      <c t="n" r="E4" s="6">
        <v>480.9</v>
      </c>
      <c t="n" r="F4" s="9">
        <v>457</v>
      </c>
    </row>
    <row spans="1:6" r="5">
      <c t="s" r="A5" s="3">
        <v>479</v>
      </c>
      <c t="n" r="C5" s="8">
        <v>20.5</v>
      </c>
      <c t="n" r="D5" s="8">
        <v>15.5</v>
      </c>
      <c t="n" r="E5" s="8">
        <v>56.1</v>
      </c>
      <c t="n" r="F5" s="8">
        <v>50.4</v>
      </c>
    </row>
    <row spans="1:6" r="6">
      <c t="s" r="A6" s="3">
        <v>326</v>
      </c>
    </row>
    <row spans="1:6" r="7">
      <c t="s" r="A7" s="3">
        <v>478</v>
      </c>
      <c t="n" r="C7" s="8">
        <v>95.8</v>
      </c>
      <c t="n" r="D7" s="8">
        <v>95.59999999999999</v>
      </c>
      <c t="n" r="E7" s="8">
        <v>272.8</v>
      </c>
      <c t="n" r="F7" s="8">
        <v>232.4</v>
      </c>
    </row>
    <row spans="1:6" r="8">
      <c t="s" r="A8" s="3">
        <v>479</v>
      </c>
      <c t="n" r="C8" s="8">
        <v>9.5</v>
      </c>
      <c t="n" r="D8" s="8">
        <v>10.3</v>
      </c>
      <c t="n" r="E8" s="8">
        <v>26.2</v>
      </c>
      <c t="n" r="F8" s="8">
        <v>17.9</v>
      </c>
    </row>
    <row spans="1:6" r="9">
      <c t="s" r="A9" s="3">
        <v>480</v>
      </c>
    </row>
    <row spans="1:6" r="10">
      <c t="s" r="A10" s="3">
        <v>478</v>
      </c>
      <c t="n" r="C10" s="8">
        <v>-0.3</v>
      </c>
      <c t="n" r="D10" s="8">
        <v>-0.4</v>
      </c>
      <c t="n" r="E10" s="8">
        <v>-0.8</v>
      </c>
      <c t="n" r="F10" s="8">
        <v>-0.6</v>
      </c>
    </row>
    <row spans="1:6" r="11">
      <c t="s" r="A11" s="3">
        <v>481</v>
      </c>
    </row>
    <row spans="1:6" r="12">
      <c t="s" r="A12" s="3">
        <v>482</v>
      </c>
      <c t="s" r="B12" s="3">
        <v>483</v>
      </c>
      <c t="n" r="C12" s="6">
        <v>-8.9</v>
      </c>
      <c t="n" r="D12" s="8">
        <v>-9.300000000000001</v>
      </c>
      <c t="n" r="E12" s="6">
        <v>-24.3</v>
      </c>
      <c t="n" r="F12" s="8">
        <v>-27.3</v>
      </c>
    </row>
    <row spans="1:6" r="13">
      <c t="s" r="A13" s="3">
        <v>484</v>
      </c>
      <c t="s" r="B13" s="3">
        <v>485</v>
      </c>
      <c t="s" r="C13" s="3">
        <v>37</v>
      </c>
      <c t="n" r="D13" s="8">
        <v>-1.3</v>
      </c>
      <c t="s" r="E13" s="3">
        <v>37</v>
      </c>
      <c t="n" r="F13" s="8">
        <v>-12.5</v>
      </c>
    </row>
    <row spans="1:6" r="14">
      <c t="s" r="A14" s="3">
        <v>39</v>
      </c>
      <c t="n" r="C14" s="6">
        <v>21.1</v>
      </c>
      <c t="n" r="D14" s="8">
        <v>15.2</v>
      </c>
      <c t="n" r="E14" s="9">
        <v>58</v>
      </c>
      <c t="n" r="F14" s="8">
        <v>28.5</v>
      </c>
    </row>
    <row spans="1:6" r="15">
      <c t="s" r="A15" s="3">
        <v>486</v>
      </c>
      <c t="n" r="C15" s="8">
        <v>-1.5</v>
      </c>
      <c t="n" r="D15" s="8">
        <v>-1.7</v>
      </c>
      <c t="n" r="E15" s="8">
        <v>-5.3</v>
      </c>
      <c t="n" r="F15" s="8">
        <v>-4.5</v>
      </c>
    </row>
    <row spans="1:6" r="16">
      <c t="s" r="A16" s="3">
        <v>478</v>
      </c>
      <c t="n" r="C16" s="8">
        <v>273.3</v>
      </c>
      <c t="n" r="D16" s="8">
        <v>243.2</v>
      </c>
      <c t="n" r="E16" s="8">
        <v>752.9</v>
      </c>
      <c t="n" r="F16" s="8">
        <v>688.8</v>
      </c>
    </row>
    <row spans="1:6" r="17">
      <c t="s" r="A17" s="3">
        <v>479</v>
      </c>
      <c t="n" r="C17" s="9">
        <v>30</v>
      </c>
      <c t="n" r="D17" s="8">
        <v>25.8</v>
      </c>
      <c t="n" r="E17" s="6">
        <v>82.3</v>
      </c>
      <c t="n" r="F17" s="8">
        <v>68.3</v>
      </c>
    </row>
    <row spans="1:6" r="18">
      <c t="s" r="A18" s="3">
        <v>484</v>
      </c>
      <c t="s" r="C18" s="3">
        <v>37</v>
      </c>
      <c t="n" r="D18" s="8">
        <v>-1.3</v>
      </c>
      <c t="s" r="E18" s="3">
        <v>37</v>
      </c>
      <c t="n" r="F18" s="8">
        <v>-12.5</v>
      </c>
    </row>
    <row spans="1:6" r="19">
      <c t="s" r="A19" s="3">
        <v>39</v>
      </c>
      <c t="n" r="C19" s="6">
        <v>21.1</v>
      </c>
      <c t="n" r="D19" s="8">
        <v>15.2</v>
      </c>
      <c t="n" r="E19" s="9">
        <v>58</v>
      </c>
      <c t="n" r="F19" s="8">
        <v>28.5</v>
      </c>
    </row>
    <row spans="1:6" r="20">
      <c t="s" r="A20" s="3">
        <v>486</v>
      </c>
      <c t="n" r="C20" s="8">
        <v>-1.7</v>
      </c>
      <c t="n" r="D20" s="4">
        <v>-2</v>
      </c>
      <c t="n" r="E20" s="4">
        <v>-6</v>
      </c>
      <c t="n" r="F20" s="8">
        <v>-5.6</v>
      </c>
    </row>
    <row spans="1:6" r="21">
      <c t="s" r="A21" s="3">
        <v>42</v>
      </c>
      <c t="n" r="C21" s="6">
        <v>19.6</v>
      </c>
      <c t="n" r="D21" s="6">
        <v>13.5</v>
      </c>
      <c t="n" r="E21" s="6">
        <v>52.7</v>
      </c>
      <c t="n" r="F21" s="9">
        <v>24</v>
      </c>
    </row>
    <row spans="1:6" r="22">
      <c t="n" r="A22"/>
    </row>
    <row spans="1:6" r="23">
      <c t="s" r="A23" s="3">
        <v>483</v>
      </c>
      <c t="s" r="B23" s="3">
        <v>487</v>
      </c>
    </row>
    <row spans="1:6" r="24">
      <c t="s" r="A24" s="3">
        <v>485</v>
      </c>
      <c t="s" r="B24" s="3">
        <v>488</v>
      </c>
    </row>
  </sheetData>
  <mergeCells count="6">
    <mergeCell ref="A1:B2"/>
    <mergeCell ref="C1:D1"/>
    <mergeCell ref="E1:F1"/>
    <mergeCell ref="A22:E22"/>
    <mergeCell ref="B23:E23"/>
    <mergeCell ref="B24:E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t="s" r="A1" s="1">
        <v>489</v>
      </c>
      <c t="s" r="B1" s="2">
        <v>29</v>
      </c>
    </row>
    <row spans="1:2" r="2">
      <c t="s" r="B2" s="2">
        <v>490</v>
      </c>
    </row>
    <row spans="1:2" r="3">
      <c t="s" r="A3" s="3">
        <v>491</v>
      </c>
      <c t="n" r="B3" s="6">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v>
      </c>
      <c t="s" r="B1" s="2">
        <v>2</v>
      </c>
      <c t="s" r="C1" s="2">
        <v>64</v>
      </c>
    </row>
    <row spans="1:3" r="2">
      <c t="s" r="A2" s="3">
        <v>65</v>
      </c>
    </row>
    <row spans="1:3" r="3">
      <c t="s" r="A3" s="3">
        <v>99</v>
      </c>
      <c t="n" r="B3" s="6">
        <v>14.6</v>
      </c>
      <c t="n" r="C3" s="6">
        <v>12.4</v>
      </c>
    </row>
    <row spans="1:3" r="4">
      <c t="s" r="A4" s="3">
        <v>68</v>
      </c>
    </row>
    <row spans="1:3" r="5">
      <c t="s" r="A5" s="3">
        <v>99</v>
      </c>
      <c t="n" r="B5" s="8">
        <v>35.2</v>
      </c>
      <c t="n" r="C5" s="8">
        <v>34.5</v>
      </c>
    </row>
    <row spans="1:3" r="6">
      <c t="s" r="A6" s="3">
        <v>100</v>
      </c>
      <c t="n" r="B6" s="8">
        <v>1.9</v>
      </c>
      <c t="n" r="C6" s="4">
        <v>3</v>
      </c>
    </row>
    <row spans="1:3" r="7">
      <c t="s" r="A7" s="3">
        <v>99</v>
      </c>
      <c t="n" r="B7" s="6">
        <v>49.8</v>
      </c>
      <c t="n" r="C7" s="6">
        <v>46.9</v>
      </c>
    </row>
    <row spans="1:3" r="8">
      <c t="s" r="A8" s="3">
        <v>101</v>
      </c>
      <c t="n" r="B8" s="10">
        <v>0.01</v>
      </c>
      <c t="n" r="C8" s="10">
        <v>0.01</v>
      </c>
    </row>
    <row spans="1:3" r="9">
      <c t="s" r="A9" s="3">
        <v>102</v>
      </c>
      <c t="n" r="B9" s="4">
        <v>20000000</v>
      </c>
      <c t="n" r="C9" s="4">
        <v>20000000</v>
      </c>
    </row>
    <row spans="1:3" r="10">
      <c t="s" r="A10" s="3">
        <v>103</v>
      </c>
      <c t="n" r="B10" s="4">
        <v>0</v>
      </c>
      <c t="n" r="C10" s="4">
        <v>0</v>
      </c>
    </row>
    <row spans="1:3" r="11">
      <c t="s" r="A11" s="3">
        <v>104</v>
      </c>
      <c t="n" r="B11" s="10">
        <v>0.01</v>
      </c>
      <c t="n" r="C11" s="10">
        <v>0.01</v>
      </c>
    </row>
    <row spans="1:3" r="12">
      <c t="s" r="A12" s="3">
        <v>105</v>
      </c>
      <c t="n" r="B12" s="4">
        <v>120000000</v>
      </c>
      <c t="n" r="C12" s="4">
        <v>120000000</v>
      </c>
    </row>
    <row spans="1:3" r="13">
      <c t="s" r="A13" s="3">
        <v>106</v>
      </c>
      <c t="n" r="B13" s="4">
        <v>29316041</v>
      </c>
      <c t="n" r="C13" s="4">
        <v>29138162</v>
      </c>
    </row>
    <row spans="1:3" r="14">
      <c t="s" r="A14" s="3">
        <v>107</v>
      </c>
      <c t="n" r="B14" s="4">
        <v>29138862</v>
      </c>
      <c t="n" r="C14" s="4">
        <v>29091502</v>
      </c>
    </row>
    <row spans="1:3" r="15">
      <c t="s" r="A15" s="3">
        <v>108</v>
      </c>
      <c t="n" r="B15" s="4">
        <v>117179</v>
      </c>
      <c t="n" r="C15" s="4">
        <v>466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2</v>
      </c>
      <c t="s" r="B1" s="2">
        <v>29</v>
      </c>
      <c t="s" r="D1" s="2">
        <v>1</v>
      </c>
    </row>
    <row spans="1:5" r="2">
      <c t="s" r="B2" s="2">
        <v>2</v>
      </c>
      <c t="s" r="C2" s="2">
        <v>30</v>
      </c>
      <c t="s" r="D2" s="2">
        <v>2</v>
      </c>
      <c t="s" r="E2" s="2">
        <v>30</v>
      </c>
    </row>
    <row spans="1:5" r="3">
      <c t="s" r="A3" s="3">
        <v>493</v>
      </c>
      <c t="n" r="B3" s="6">
        <v>-0.5</v>
      </c>
      <c t="n" r="C3" s="6">
        <v>0.4</v>
      </c>
      <c t="n" r="D3" s="6">
        <v>-0.5</v>
      </c>
      <c t="n" r="E3" s="6">
        <v>9.800000000000001</v>
      </c>
    </row>
    <row spans="1:5" r="4">
      <c t="s" r="A4" s="3">
        <v>494</v>
      </c>
      <c t="s" r="B4" s="3">
        <v>37</v>
      </c>
      <c t="s" r="C4" s="3">
        <v>37</v>
      </c>
      <c t="s" r="D4" s="3">
        <v>37</v>
      </c>
      <c t="n" r="E4" s="8">
        <v>0.5</v>
      </c>
    </row>
    <row spans="1:5" r="5">
      <c t="s" r="A5" s="3">
        <v>115</v>
      </c>
      <c t="n" r="B5" s="6">
        <v>0.5</v>
      </c>
      <c t="n" r="C5" s="6">
        <v>0.9</v>
      </c>
      <c t="n" r="D5" s="6">
        <v>0.5</v>
      </c>
      <c t="n" r="E5" s="8">
        <v>2.2</v>
      </c>
    </row>
    <row spans="1:5" r="6">
      <c t="s" r="A6" s="3">
        <v>389</v>
      </c>
      <c t="s" r="B6" s="3">
        <v>37</v>
      </c>
      <c t="n" r="C6" s="6">
        <v>1.3</v>
      </c>
      <c t="s" r="D6" s="3">
        <v>37</v>
      </c>
      <c t="n" r="E6" s="6">
        <v>1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495</v>
      </c>
      <c t="s" r="B1" s="2">
        <v>29</v>
      </c>
      <c t="s" r="D1" s="2">
        <v>1</v>
      </c>
    </row>
    <row spans="1:5" r="2">
      <c t="s" r="B2" s="2">
        <v>2</v>
      </c>
      <c t="s" r="C2" s="2">
        <v>30</v>
      </c>
      <c t="s" r="D2" s="2">
        <v>2</v>
      </c>
      <c t="s" r="E2" s="2">
        <v>30</v>
      </c>
    </row>
    <row spans="1:5" r="3">
      <c t="s" r="A3" s="3">
        <v>321</v>
      </c>
    </row>
    <row spans="1:5" r="4">
      <c t="s" r="A4" s="3">
        <v>496</v>
      </c>
      <c t="n" r="B4" s="6">
        <v>0.1</v>
      </c>
      <c t="n" r="C4" s="6">
        <v>0.4</v>
      </c>
      <c t="n" r="D4" s="6">
        <v>0.1</v>
      </c>
      <c t="n" r="E4" s="6">
        <v>9.9</v>
      </c>
    </row>
    <row spans="1:5" r="5">
      <c t="s" r="A5" s="3">
        <v>326</v>
      </c>
    </row>
    <row spans="1:5" r="6">
      <c t="s" r="A6" s="3">
        <v>496</v>
      </c>
      <c t="n" r="B6" s="6">
        <v>-0.1</v>
      </c>
      <c t="n" r="C6" s="8">
        <v>0.3</v>
      </c>
      <c t="n" r="D6" s="6">
        <v>-0.1</v>
      </c>
      <c t="n" r="E6" s="8">
        <v>1.4</v>
      </c>
    </row>
    <row spans="1:5" r="7">
      <c t="s" r="A7" s="3">
        <v>481</v>
      </c>
    </row>
    <row spans="1:5" r="8">
      <c t="s" r="A8" s="3">
        <v>496</v>
      </c>
      <c t="s" r="B8" s="3">
        <v>37</v>
      </c>
      <c t="n" r="C8" s="8">
        <v>0.6</v>
      </c>
      <c t="s" r="D8" s="3">
        <v>37</v>
      </c>
      <c t="n" r="E8" s="8">
        <v>1.2</v>
      </c>
    </row>
    <row spans="1:5" r="9">
      <c t="s" r="A9" s="3">
        <v>496</v>
      </c>
      <c t="s" r="B9" s="3">
        <v>37</v>
      </c>
      <c t="n" r="C9" s="6">
        <v>1.3</v>
      </c>
      <c t="s" r="D9" s="3">
        <v>37</v>
      </c>
      <c t="n" r="E9" s="6">
        <v>1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97</v>
      </c>
      <c t="s" r="B1" s="2">
        <v>29</v>
      </c>
      <c t="s" r="C1" s="2">
        <v>1</v>
      </c>
    </row>
    <row spans="1:3" r="2">
      <c t="s" r="B2" s="2">
        <v>2</v>
      </c>
      <c t="s" r="C2" s="2">
        <v>2</v>
      </c>
    </row>
    <row spans="1:3" r="3">
      <c t="s" r="A3" s="3">
        <v>498</v>
      </c>
    </row>
    <row spans="1:3" r="4">
      <c t="s" r="A4" s="3">
        <v>499</v>
      </c>
      <c t="n" r="C4" s="6">
        <v>7.6</v>
      </c>
    </row>
    <row spans="1:3" r="5">
      <c t="s" r="A5" s="3">
        <v>499</v>
      </c>
      <c t="n" r="B5" s="6">
        <v>3.6</v>
      </c>
      <c t="n" r="C5" s="8">
        <v>3.6</v>
      </c>
    </row>
    <row spans="1:3" r="6">
      <c t="s" r="A6" s="3">
        <v>500</v>
      </c>
    </row>
    <row spans="1:3" r="7">
      <c t="s" r="A7" s="3">
        <v>36</v>
      </c>
      <c t="n" r="C7" s="8">
        <v>-0.5</v>
      </c>
    </row>
    <row spans="1:3" r="8">
      <c t="s" r="A8" s="3">
        <v>501</v>
      </c>
      <c t="n" r="C8" s="8">
        <v>-3.4</v>
      </c>
    </row>
    <row spans="1:3" r="9">
      <c t="s" r="A9" s="3">
        <v>502</v>
      </c>
      <c t="n" r="C9" s="8">
        <v>-0.1</v>
      </c>
    </row>
    <row spans="1:3" r="10">
      <c t="s" r="A10" s="3">
        <v>503</v>
      </c>
    </row>
    <row spans="1:3" r="11">
      <c t="s" r="A11" s="3">
        <v>36</v>
      </c>
      <c t="n" r="C11" s="8">
        <v>0.5</v>
      </c>
    </row>
    <row spans="1:3" r="12">
      <c t="s" r="A12" s="3">
        <v>501</v>
      </c>
      <c t="n" r="C12" s="6">
        <v>-0.5</v>
      </c>
    </row>
    <row spans="1:3" r="13">
      <c t="s" r="A13" s="3">
        <v>502</v>
      </c>
      <c t="s" r="C13" s="3">
        <v>37</v>
      </c>
    </row>
    <row spans="1:3" r="14">
      <c t="s" r="A14" s="3">
        <v>504</v>
      </c>
    </row>
    <row spans="1:3" r="15">
      <c t="s" r="A15" s="3">
        <v>499</v>
      </c>
      <c t="n" r="C15" s="6">
        <v>7.6</v>
      </c>
    </row>
    <row spans="1:3" r="16">
      <c t="s" r="A16" s="3">
        <v>499</v>
      </c>
      <c t="n" r="B16" s="6">
        <v>3.6</v>
      </c>
      <c t="n" r="C16" s="6">
        <v>3.6</v>
      </c>
    </row>
    <row spans="1:3" r="17">
      <c t="s" r="A17" s="3">
        <v>36</v>
      </c>
      <c t="s" r="B17" s="3">
        <v>37</v>
      </c>
      <c t="s" r="C17" s="3">
        <v>37</v>
      </c>
    </row>
    <row spans="1:3" r="18">
      <c t="s" r="A18" s="3">
        <v>501</v>
      </c>
      <c t="n" r="C18" s="6">
        <v>-3.9</v>
      </c>
    </row>
    <row spans="1:3" r="19">
      <c t="s" r="A19" s="3">
        <v>502</v>
      </c>
      <c t="n" r="C19" s="6">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r="A1" s="1">
        <v>505</v>
      </c>
      <c t="s" r="B1" s="2">
        <v>506</v>
      </c>
    </row>
    <row spans="1:2" r="2">
      <c t="s" r="A2" s="3">
        <v>507</v>
      </c>
    </row>
    <row spans="1:2" r="3">
      <c t="s" r="A3" s="3">
        <v>276</v>
      </c>
      <c t="n" r="B3" s="9">
        <v>1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30</v>
      </c>
    </row>
    <row spans="1:3" r="3">
      <c t="s" r="A3" s="7">
        <v>110</v>
      </c>
    </row>
    <row spans="1:3" r="4">
      <c t="s" r="A4" s="3">
        <v>46</v>
      </c>
      <c t="n" r="B4" s="9">
        <v>35</v>
      </c>
      <c t="n" r="C4" s="6">
        <v>15.6</v>
      </c>
    </row>
    <row spans="1:3" r="5">
      <c t="s" r="A5" s="3">
        <v>111</v>
      </c>
      <c t="n" r="B5" s="8">
        <v>0.1</v>
      </c>
      <c t="n" r="C5" s="8">
        <v>0.1</v>
      </c>
    </row>
    <row spans="1:3" r="6">
      <c t="s" r="A6" s="3">
        <v>44</v>
      </c>
      <c t="n" r="B6" s="8">
        <v>35.1</v>
      </c>
      <c t="n" r="C6" s="8">
        <v>15.7</v>
      </c>
    </row>
    <row spans="1:3" r="7">
      <c t="s" r="A7" s="7">
        <v>112</v>
      </c>
    </row>
    <row spans="1:3" r="8">
      <c t="s" r="A8" s="3">
        <v>113</v>
      </c>
      <c t="n" r="B8" s="8">
        <v>20.9</v>
      </c>
      <c t="n" r="C8" s="8">
        <v>18.7</v>
      </c>
    </row>
    <row spans="1:3" r="9">
      <c t="s" r="A9" s="3">
        <v>114</v>
      </c>
      <c t="n" r="B9" s="8">
        <v>5.2</v>
      </c>
      <c t="n" r="C9" s="8">
        <v>5.6</v>
      </c>
    </row>
    <row spans="1:3" r="10">
      <c t="s" r="A10" s="3">
        <v>115</v>
      </c>
      <c t="n" r="B10" s="8">
        <v>1.8</v>
      </c>
      <c t="n" r="C10" s="8">
        <v>1.9</v>
      </c>
    </row>
    <row spans="1:3" r="11">
      <c t="s" r="A11" s="7">
        <v>116</v>
      </c>
    </row>
    <row spans="1:3" r="12">
      <c t="s" r="A12" s="3">
        <v>117</v>
      </c>
      <c t="n" r="B12" s="8">
        <v>-0.5</v>
      </c>
      <c t="n" r="C12" s="8">
        <v>30.4</v>
      </c>
    </row>
    <row spans="1:3" r="13">
      <c t="s" r="A13" s="3">
        <v>71</v>
      </c>
      <c t="n" r="B13" s="8">
        <v>-17.2</v>
      </c>
      <c t="n" r="C13" s="8">
        <v>-24.5</v>
      </c>
    </row>
    <row spans="1:3" r="14">
      <c t="s" r="A14" s="3">
        <v>81</v>
      </c>
      <c t="n" r="B14" s="8">
        <v>14.2</v>
      </c>
      <c t="n" r="C14" s="8">
        <v>3.1</v>
      </c>
    </row>
    <row spans="1:3" r="15">
      <c t="s" r="A15" s="3">
        <v>82</v>
      </c>
      <c t="n" r="B15" s="8">
        <v>18.9</v>
      </c>
      <c t="n" r="C15" s="8">
        <v>8.800000000000001</v>
      </c>
    </row>
    <row spans="1:3" r="16">
      <c t="s" r="A16" s="3">
        <v>118</v>
      </c>
      <c t="n" r="B16" s="8">
        <v>-30.5</v>
      </c>
      <c t="n" r="C16" s="8">
        <v>-10.2</v>
      </c>
    </row>
    <row spans="1:3" r="17">
      <c t="s" r="A17" s="3">
        <v>119</v>
      </c>
      <c t="n" r="B17" s="8">
        <v>47.9</v>
      </c>
      <c t="n" r="C17" s="8">
        <v>49.5</v>
      </c>
    </row>
    <row spans="1:3" r="18">
      <c t="s" r="A18" s="3">
        <v>120</v>
      </c>
      <c t="n" r="B18" s="8">
        <v>-0.1</v>
      </c>
      <c t="n" r="C18" s="8">
        <v>-0.4</v>
      </c>
    </row>
    <row spans="1:3" r="19">
      <c t="s" r="A19" s="3">
        <v>121</v>
      </c>
      <c t="n" r="B19" s="8">
        <v>47.8</v>
      </c>
      <c t="n" r="C19" s="8">
        <v>49.1</v>
      </c>
    </row>
    <row spans="1:3" r="20">
      <c t="s" r="A20" s="7">
        <v>122</v>
      </c>
    </row>
    <row spans="1:3" r="21">
      <c t="s" r="A21" s="3">
        <v>123</v>
      </c>
      <c t="n" r="B21" s="8">
        <v>-50.9</v>
      </c>
      <c t="n" r="C21" s="8">
        <v>-37.6</v>
      </c>
    </row>
    <row spans="1:3" r="22">
      <c t="s" r="A22" s="3">
        <v>124</v>
      </c>
      <c t="n" r="B22" s="8">
        <v>-26.5</v>
      </c>
      <c t="n" r="C22" s="4">
        <v>-28</v>
      </c>
    </row>
    <row spans="1:3" r="23">
      <c t="s" r="A23" s="3">
        <v>125</v>
      </c>
      <c t="n" r="B23" s="8">
        <v>0.9</v>
      </c>
      <c t="n" r="C23" s="6">
        <v>1.3</v>
      </c>
    </row>
    <row spans="1:3" r="24">
      <c t="s" r="A24" s="3">
        <v>126</v>
      </c>
      <c t="n" r="B24" s="4">
        <v>2</v>
      </c>
      <c t="s" r="C24" s="3">
        <v>37</v>
      </c>
    </row>
    <row spans="1:3" r="25">
      <c t="s" r="A25" s="3">
        <v>127</v>
      </c>
      <c t="n" r="B25" s="8">
        <v>-74.5</v>
      </c>
      <c t="n" r="C25" s="6">
        <v>-64.3</v>
      </c>
    </row>
    <row spans="1:3" r="26">
      <c t="s" r="A26" s="7">
        <v>128</v>
      </c>
    </row>
    <row spans="1:3" r="27">
      <c t="s" r="A27" s="3">
        <v>129</v>
      </c>
      <c t="n" r="B27" s="8">
        <v>-1.6</v>
      </c>
      <c t="n" r="C27" s="6">
        <v>1.8</v>
      </c>
    </row>
    <row spans="1:3" r="28">
      <c t="s" r="A28" s="3">
        <v>130</v>
      </c>
      <c t="n" r="B28" s="8">
        <v>183.7</v>
      </c>
      <c t="s" r="C28" s="3">
        <v>37</v>
      </c>
    </row>
    <row spans="1:3" r="29">
      <c t="s" r="A29" s="3">
        <v>131</v>
      </c>
      <c t="n" r="B29" s="8">
        <v>-183.7</v>
      </c>
      <c t="s" r="C29" s="3">
        <v>37</v>
      </c>
    </row>
    <row spans="1:3" r="30">
      <c t="s" r="A30" s="3">
        <v>132</v>
      </c>
      <c t="n" r="B30" s="4">
        <v>-75</v>
      </c>
      <c t="s" r="C30" s="3">
        <v>37</v>
      </c>
    </row>
    <row spans="1:3" r="31">
      <c t="s" r="A31" s="3">
        <v>133</v>
      </c>
      <c t="n" r="B31" s="8">
        <v>134.1</v>
      </c>
      <c t="n" r="C31" s="6">
        <v>30.5</v>
      </c>
    </row>
    <row spans="1:3" r="32">
      <c t="s" r="A32" s="3">
        <v>134</v>
      </c>
      <c t="n" r="B32" s="8">
        <v>-0.9</v>
      </c>
      <c t="n" r="C32" s="8">
        <v>-5.2</v>
      </c>
    </row>
    <row spans="1:3" r="33">
      <c t="s" r="A33" s="3">
        <v>135</v>
      </c>
      <c t="n" r="B33" s="8">
        <v>2.1</v>
      </c>
      <c t="n" r="C33" s="4">
        <v>1</v>
      </c>
    </row>
    <row spans="1:3" r="34">
      <c t="s" r="A34" s="3">
        <v>136</v>
      </c>
      <c t="n" r="B34" s="8">
        <v>-5.5</v>
      </c>
      <c t="n" r="C34" s="8">
        <v>-3.5</v>
      </c>
    </row>
    <row spans="1:3" r="35">
      <c t="s" r="A35" s="3">
        <v>137</v>
      </c>
      <c t="n" r="B35" s="8">
        <v>-7.7</v>
      </c>
      <c t="n" r="C35" s="8">
        <v>-1.8</v>
      </c>
    </row>
    <row spans="1:3" r="36">
      <c t="s" r="A36" s="3">
        <v>138</v>
      </c>
      <c t="n" r="B36" s="8">
        <v>-8.300000000000001</v>
      </c>
      <c t="n" r="C36" s="8">
        <v>-8.1</v>
      </c>
    </row>
    <row spans="1:3" r="37">
      <c t="s" r="A37" s="3">
        <v>139</v>
      </c>
      <c t="n" r="B37" s="8">
        <v>37.2</v>
      </c>
      <c t="n" r="C37" s="8">
        <v>14.7</v>
      </c>
    </row>
    <row spans="1:3" r="38">
      <c t="s" r="A38" s="3">
        <v>140</v>
      </c>
      <c t="n" r="B38" s="8">
        <v>-5.9</v>
      </c>
      <c t="n" r="C38" s="8">
        <v>-5.6</v>
      </c>
    </row>
    <row spans="1:3" r="39">
      <c t="s" r="A39" s="3">
        <v>141</v>
      </c>
      <c t="n" r="B39" s="8">
        <v>4.6</v>
      </c>
      <c t="n" r="C39" s="8">
        <v>-6.1</v>
      </c>
    </row>
    <row spans="1:3" r="40">
      <c t="s" r="A40" s="3">
        <v>142</v>
      </c>
      <c t="n" r="B40" s="8">
        <v>33.3</v>
      </c>
      <c t="n" r="C40" s="8">
        <v>29.4</v>
      </c>
    </row>
    <row spans="1:3" r="41">
      <c t="s" r="A41" s="3">
        <v>143</v>
      </c>
      <c t="n" r="B41" s="6">
        <v>37.9</v>
      </c>
      <c t="n" r="C41" s="6">
        <v>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7">
        <v>145</v>
      </c>
    </row>
    <row spans="1:2" r="4">
      <c t="s" r="A4" s="3">
        <v>146</v>
      </c>
      <c t="s" r="B4"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8</v>
      </c>
      <c t="s" r="B1" s="2">
        <v>1</v>
      </c>
    </row>
    <row spans="1:2" r="2">
      <c t="s" r="B2" s="2">
        <v>2</v>
      </c>
    </row>
    <row spans="1:2" r="3">
      <c t="s" r="A3" s="7">
        <v>145</v>
      </c>
    </row>
    <row spans="1:2" r="4">
      <c t="s" r="A4" s="3">
        <v>149</v>
      </c>
      <c t="s" r="B4" s="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ote 1 - Description of Busines</vt:lpstr>
      <vt:lpstr>Note 2 - Acquisitions</vt:lpstr>
      <vt:lpstr>Note 3 - Goodwill and Intangibl</vt:lpstr>
      <vt:lpstr>Note 4 - Inventories</vt:lpstr>
      <vt:lpstr>Note 5 - Debt</vt:lpstr>
      <vt:lpstr>Note 6 - Pension and Other Post</vt:lpstr>
      <vt:lpstr>Note 7 - Accumulated Other Comp</vt:lpstr>
      <vt:lpstr>Note 8 - Stock-based Compensati</vt:lpstr>
      <vt:lpstr>Note 9 - Earnings Per Share</vt:lpstr>
      <vt:lpstr>Note 10 - Derivative Financial </vt:lpstr>
      <vt:lpstr>Note 11 - Fair Value of Financi</vt:lpstr>
      <vt:lpstr>Note 12 - Commitments and Conti</vt:lpstr>
      <vt:lpstr>Note 13 - Business Segment Info</vt:lpstr>
      <vt:lpstr>Note 14 - Restructuring</vt:lpstr>
      <vt:lpstr>Note 15 - Subsequent Event</vt:lpstr>
      <vt:lpstr>Significant Accounting Policies</vt:lpstr>
      <vt:lpstr>Note 2 - Acquisitions (Tables)</vt:lpstr>
      <vt:lpstr>Note 3 - Goodwill and Intangi25</vt:lpstr>
      <vt:lpstr>Note 4 - Inventories (Tables)</vt:lpstr>
      <vt:lpstr>Note 6 - Pension and Other Po27</vt:lpstr>
      <vt:lpstr>Note 7 - Accumulated Other Co28</vt:lpstr>
      <vt:lpstr>Note 9 - Earnings Per Share (Ta</vt:lpstr>
      <vt:lpstr>Note 10 - Derivative Financia30</vt:lpstr>
      <vt:lpstr>Note 11 - Fair Value of Finan31</vt:lpstr>
      <vt:lpstr>Note 12 - Commitments and Con32</vt:lpstr>
      <vt:lpstr>Note 13 - Business Segment In33</vt:lpstr>
      <vt:lpstr>Note 14 - Restructuring (Tables</vt:lpstr>
      <vt:lpstr>Note 2 - Acquisitions (Details </vt:lpstr>
      <vt:lpstr>Note 2 - Purchase Price Allocat</vt:lpstr>
      <vt:lpstr>Note 3 - Goodwill and Intangi37</vt:lpstr>
      <vt:lpstr>Note 3 - Summary of Goodwill (D</vt:lpstr>
      <vt:lpstr>Note 3 - Summary of Finite-live</vt:lpstr>
      <vt:lpstr>Note 4 - Summary of Inventories</vt:lpstr>
      <vt:lpstr>Note 5 - Debt (Details Textual)</vt:lpstr>
      <vt:lpstr>Note 6 - Pension and Other Po42</vt:lpstr>
      <vt:lpstr>Note 6 - Pension and Other Po43</vt:lpstr>
      <vt:lpstr>Note 7 - Accumulated Other Co44</vt:lpstr>
      <vt:lpstr>Note 7 - Changes in AOCI Balanc</vt:lpstr>
      <vt:lpstr>Note 8 - Stock-based Compensa46</vt:lpstr>
      <vt:lpstr>Note 9 - Basic and Diluted EPS </vt:lpstr>
      <vt:lpstr>Note 10 - Derivative Financia48</vt:lpstr>
      <vt:lpstr>Note 10 - Fair Value of Derivat</vt:lpstr>
      <vt:lpstr>Note 10 - Derivative Assets at </vt:lpstr>
      <vt:lpstr>Note 10 - Derivative Liabilitie</vt:lpstr>
      <vt:lpstr>Note 10 - Gain (Loss) on Deriva</vt:lpstr>
      <vt:lpstr>Note 11 - Fair Value of Finan53</vt:lpstr>
      <vt:lpstr>Note 11 - Financial Assets and </vt:lpstr>
      <vt:lpstr>Note 11 - Carrying Values and t</vt:lpstr>
      <vt:lpstr>Note 12 - Commitments and Con56</vt:lpstr>
      <vt:lpstr>Note 12 - Product Warranty Cost</vt:lpstr>
      <vt:lpstr>Note 13 - Segment Revenue and S</vt:lpstr>
      <vt:lpstr>Note 14 - Restructuring (Detail</vt:lpstr>
      <vt:lpstr>Note 14 - Restructuring Charges</vt:lpstr>
      <vt:lpstr>Note 14 - Restructuring Charg61</vt:lpstr>
      <vt:lpstr>Note 14 - Restructuring Reserve</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6:23Z</dcterms:created>
  <dcterms:modified xmlns:dcterms="http://purl.org/dc/terms/" xmlns:xsi="http://www.w3.org/2001/XMLSchema-instance" xsi:type="dcterms:W3CDTF">2015-10-29T16:16:23Z</dcterms:modified>
  <dc:title xmlns:dc="http://purl.org/dc/elements/1.1/">Untitled</dc:title>
  <dc:description xmlns:dc="http://purl.org/dc/elements/1.1/"/>
  <dc:subject xmlns:dc="http://purl.org/dc/elements/1.1/"/>
  <cp:keywords/>
  <cp:category/>
</cp:coreProperties>
</file>